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Income and Expen7" sheetId="7" state="visible" r:id="rId7"/>
    <sheet xmlns:r="http://schemas.openxmlformats.org/officeDocument/2006/relationships" name="Statements of Changes in Partne"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Financial Highlights" sheetId="11" state="visible" r:id="rId11"/>
    <sheet xmlns:r="http://schemas.openxmlformats.org/officeDocument/2006/relationships" name="Trading Activities" sheetId="12" state="visible" r:id="rId12"/>
    <sheet xmlns:r="http://schemas.openxmlformats.org/officeDocument/2006/relationships" name="Fair Value Measurements" sheetId="13" state="visible" r:id="rId13"/>
    <sheet xmlns:r="http://schemas.openxmlformats.org/officeDocument/2006/relationships" name="Investment in the Funds" sheetId="14" state="visible" r:id="rId14"/>
    <sheet xmlns:r="http://schemas.openxmlformats.org/officeDocument/2006/relationships" name="Financial Instrument Risk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Financial Highlights (Tables)"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Investment in the Funds (Tables" sheetId="21" state="visible" r:id="rId21"/>
    <sheet xmlns:r="http://schemas.openxmlformats.org/officeDocument/2006/relationships" name="Organization - Additional Infor" sheetId="22" state="visible" r:id="rId22"/>
    <sheet xmlns:r="http://schemas.openxmlformats.org/officeDocument/2006/relationships" name="Basis of Presentation and Sum23" sheetId="23" state="visible" r:id="rId23"/>
    <sheet xmlns:r="http://schemas.openxmlformats.org/officeDocument/2006/relationships" name="Financial Highlights - Schedule" sheetId="24" state="visible" r:id="rId24"/>
    <sheet xmlns:r="http://schemas.openxmlformats.org/officeDocument/2006/relationships" name="Financial Highlights - Ratios t"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Gross Fair" sheetId="28" state="visible" r:id="rId28"/>
    <sheet xmlns:r="http://schemas.openxmlformats.org/officeDocument/2006/relationships" name="Trading Activities - Trading Ga"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Investment in the Funds - Addit" sheetId="32" state="visible" r:id="rId32"/>
    <sheet xmlns:r="http://schemas.openxmlformats.org/officeDocument/2006/relationships" name="Investment in the Funds - Asset" sheetId="33" state="visible" r:id="rId33"/>
    <sheet xmlns:r="http://schemas.openxmlformats.org/officeDocument/2006/relationships" name="Investment in the Funds - Net I" sheetId="34" state="visible" r:id="rId34"/>
    <sheet xmlns:r="http://schemas.openxmlformats.org/officeDocument/2006/relationships" name="Investment in the Funds - Partn" sheetId="35" state="visible" r:id="rId35"/>
    <sheet xmlns:r="http://schemas.openxmlformats.org/officeDocument/2006/relationships" name="Financial Instrument Risks - Ad" sheetId="36" state="visible" r:id="rId36"/>
  </sheets>
  <definedNames/>
  <calcPr calcId="124519" fullCalcOnLoad="1"/>
</workbook>
</file>

<file path=xl/sharedStrings.xml><?xml version="1.0" encoding="utf-8"?>
<sst xmlns="http://schemas.openxmlformats.org/spreadsheetml/2006/main" uniqueCount="413">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CTA</t>
  </si>
  <si>
    <t>Entity Registrant Name</t>
  </si>
  <si>
    <t>EMERGING CTA PORTFOLIO LP</t>
  </si>
  <si>
    <t>Entity Central Index Key</t>
  </si>
  <si>
    <t>Current Fiscal Year End Date</t>
  </si>
  <si>
    <t>--12-31</t>
  </si>
  <si>
    <t>Entity Filer Category</t>
  </si>
  <si>
    <t>Non-accelerated Filer</t>
  </si>
  <si>
    <t>Class A Redeemable Units [Member]</t>
  </si>
  <si>
    <t>Entity Common Stock, Shares Outstanding</t>
  </si>
  <si>
    <t>Class Z Redeemable Units [Member]</t>
  </si>
  <si>
    <t>Statements of Financial Condition - USD ($)</t>
  </si>
  <si>
    <t>Dec. 31, 2016</t>
  </si>
  <si>
    <t>Assets:</t>
  </si>
  <si>
    <t>Investment in the Funds, at fair value</t>
  </si>
  <si>
    <t>[1]</t>
  </si>
  <si>
    <t>Equity in trading account:</t>
  </si>
  <si>
    <t>Unrestricted cash</t>
  </si>
  <si>
    <t>Restricted cash</t>
  </si>
  <si>
    <t>Net unrealized appreciation on open contracts</t>
  </si>
  <si>
    <t>Options purchased, at fair value (cost $85,853 and $0 at September 30, 2017 and December 31, 2016, respectively)</t>
  </si>
  <si>
    <t>Total equity in trading account</t>
  </si>
  <si>
    <t>Cash at bank</t>
  </si>
  <si>
    <t>Interest receivable</t>
  </si>
  <si>
    <t>Total assets</t>
  </si>
  <si>
    <t>Liabilities:</t>
  </si>
  <si>
    <t>Net unrealized depreciation on open contracts</t>
  </si>
  <si>
    <t>Accrued expenses:</t>
  </si>
  <si>
    <t>Ongoing selling agent fees</t>
  </si>
  <si>
    <t>Management fees</t>
  </si>
  <si>
    <t>General Partner fees</t>
  </si>
  <si>
    <t>Incentive fees</t>
  </si>
  <si>
    <t>Professional fees</t>
  </si>
  <si>
    <t>Redemptions payable to General Partner</t>
  </si>
  <si>
    <t>Redemptions payable to Limited Partners</t>
  </si>
  <si>
    <t>Total liabilities</t>
  </si>
  <si>
    <t>Partners' Capital:</t>
  </si>
  <si>
    <t>Total partners' capital (net asset value)</t>
  </si>
  <si>
    <t>Total liabilities and partners' capital</t>
  </si>
  <si>
    <t>Futures Contracts [Member]</t>
  </si>
  <si>
    <t>General Partner</t>
  </si>
  <si>
    <t>Limited Partners</t>
  </si>
  <si>
    <t>Net asset value per Redeemable Unit:</t>
  </si>
  <si>
    <t>Net asset value per Redeemable Unit</t>
  </si>
  <si>
    <t>Forward Contracts [Member]</t>
  </si>
  <si>
    <t>Defined in Note 1.</t>
  </si>
  <si>
    <t>Statements of Financial Condition (Parenthetical) - USD ($)</t>
  </si>
  <si>
    <t>Cost of options purchased</t>
  </si>
  <si>
    <t>General Partner Redeemable Units outstanding</t>
  </si>
  <si>
    <t>Limited Partners Redeemable Units outstanding</t>
  </si>
  <si>
    <t>Condensed Schedule of Investments</t>
  </si>
  <si>
    <t>Sep. 30, 2017USD ($)Contract</t>
  </si>
  <si>
    <t>Dec. 31, 2016USD ($)Contract</t>
  </si>
  <si>
    <t>Schedule of Investments [Line Items]</t>
  </si>
  <si>
    <t>Total investment in the Funds</t>
  </si>
  <si>
    <t>% of Partners' Capital</t>
  </si>
  <si>
    <t>(0.34%)</t>
  </si>
  <si>
    <t>0.03%</t>
  </si>
  <si>
    <t>Total unrealized appreciation on open contracts</t>
  </si>
  <si>
    <t>Total unrealized depreciation on open contracts</t>
  </si>
  <si>
    <t>Net unrealized appreciation (depreciation) on open contracts</t>
  </si>
  <si>
    <t>Futures Contracts [Member] | Long [Member]</t>
  </si>
  <si>
    <t>(0.25%)</t>
  </si>
  <si>
    <t>0.15%</t>
  </si>
  <si>
    <t>Futures Contracts [Member] | Short [Member]</t>
  </si>
  <si>
    <t>(0.09%)</t>
  </si>
  <si>
    <t>(0.12%)</t>
  </si>
  <si>
    <t>Options Contracts [Member]</t>
  </si>
  <si>
    <t>Options Contracts [Member] | Long [Member]</t>
  </si>
  <si>
    <t>0.08%</t>
  </si>
  <si>
    <t>Currencies [Member] | Futures Contracts [Member]</t>
  </si>
  <si>
    <t>Currencies [Member] | Futures Contracts [Member] | Long [Member]</t>
  </si>
  <si>
    <t>Number of Contracts | Contract</t>
  </si>
  <si>
    <t>(0.20%)</t>
  </si>
  <si>
    <t>Currencies [Member] | Futures Contracts [Member] | Short [Member]</t>
  </si>
  <si>
    <t>0.00%</t>
  </si>
  <si>
    <t>[2]</t>
  </si>
  <si>
    <t>(0.05%)</t>
  </si>
  <si>
    <t>Energy [Member] | Futures Contracts [Member]</t>
  </si>
  <si>
    <t>Energy [Member] | Futures Contracts [Member] | Long [Member]</t>
  </si>
  <si>
    <t>(0.07%)</t>
  </si>
  <si>
    <t>0.01%</t>
  </si>
  <si>
    <t>Energy [Member] | Futures Contracts [Member] | Short [Member]</t>
  </si>
  <si>
    <t>(0.01%)</t>
  </si>
  <si>
    <t>Energy [Member] | Options Contracts [Member]</t>
  </si>
  <si>
    <t>Grains [Member] | Futures Contracts [Member]</t>
  </si>
  <si>
    <t>Grains [Member] | Futures Contracts [Member] | Long [Member]</t>
  </si>
  <si>
    <t>0.04%</t>
  </si>
  <si>
    <t>Grains [Member] | Futures Contracts [Member] | Short [Member]</t>
  </si>
  <si>
    <t>(0.03%)</t>
  </si>
  <si>
    <t>(0.02%)</t>
  </si>
  <si>
    <t>Indices [Member] | Futures Contracts [Member]</t>
  </si>
  <si>
    <t>Indices [Member] | Futures Contracts [Member] | Long [Member]</t>
  </si>
  <si>
    <t>Indices [Member] | Futures Contracts [Member] | Short [Member]</t>
  </si>
  <si>
    <t>Interest Rates U.S. [Member] | Futures Contracts [Member]</t>
  </si>
  <si>
    <t>Interest Rates U.S. [Member] | Futures Contracts [Member] | Long [Member]</t>
  </si>
  <si>
    <t>Interest Rates U.S. [Member] | Futures Contracts [Member] | Short [Member]</t>
  </si>
  <si>
    <t>Interest Rates Non-U.S. [Member] | Futures Contracts [Member]</t>
  </si>
  <si>
    <t>Interest Rates Non-U.S. [Member] | Futures Contracts [Member] | Long [Member]</t>
  </si>
  <si>
    <t>0.12%</t>
  </si>
  <si>
    <t>Interest Rates Non-U.S. [Member] | Futures Contracts [Member] | Short [Member]</t>
  </si>
  <si>
    <t>(0.04%)</t>
  </si>
  <si>
    <t>Metals [Member] | Futures Contracts [Member]</t>
  </si>
  <si>
    <t>Metals [Member] | Futures Contracts [Member] | Long [Member]</t>
  </si>
  <si>
    <t>(0.15%)</t>
  </si>
  <si>
    <t>Metals [Member] | Futures Contracts [Member] | Short [Member]</t>
  </si>
  <si>
    <t>Livestock [Member] | Futures Contracts [Member]</t>
  </si>
  <si>
    <t>Livestock [Member] | Futures Contracts [Member] | Long [Member]</t>
  </si>
  <si>
    <t>0.06%</t>
  </si>
  <si>
    <t>Livestock [Member] | Futures Contracts [Member] | Short [Member]</t>
  </si>
  <si>
    <t>Softs [Member] | Futures Contracts [Member]</t>
  </si>
  <si>
    <t>Softs [Member] | Futures Contracts [Member] | Long [Member]</t>
  </si>
  <si>
    <t>Softs [Member] | Futures Contracts [Member] | Short [Member]</t>
  </si>
  <si>
    <t>0.02%</t>
  </si>
  <si>
    <t>Forward Contracts [Member] | Currencies [Member]</t>
  </si>
  <si>
    <t>Notional Amount</t>
  </si>
  <si>
    <t>Total Unrealized Depreciation on Open Contracts [Member] | Forward Contracts [Member]</t>
  </si>
  <si>
    <t>0.09%</t>
  </si>
  <si>
    <t>Total Unrealized Depreciation on Open Contracts [Member] | Forward Contracts [Member] | Currencies [Member]</t>
  </si>
  <si>
    <t>Total Unrealized Appreciation on Open Contracts [Member] | Forward Contracts [Member]</t>
  </si>
  <si>
    <t>0.11%</t>
  </si>
  <si>
    <t>Total Unrealized Appreciation on Open Contracts [Member] | Forward Contracts [Member] | Currencies [Member]</t>
  </si>
  <si>
    <t>SECOR Master Fund L.P. [Member]</t>
  </si>
  <si>
    <t>16.71%</t>
  </si>
  <si>
    <t>Cambridge Master Fund L.P. [Member]</t>
  </si>
  <si>
    <t>7.10%</t>
  </si>
  <si>
    <t>CMF Willowbridge Master Fund L.P. [Member]</t>
  </si>
  <si>
    <t>Limited Partners [Member]</t>
  </si>
  <si>
    <t>23.81%</t>
  </si>
  <si>
    <t>59.21%</t>
  </si>
  <si>
    <t>Limited Partners [Member] | SECOR Master Fund L.P. [Member]</t>
  </si>
  <si>
    <t>29.63%</t>
  </si>
  <si>
    <t>Limited Partners [Member] | Cambridge Master Fund L.P. [Member]</t>
  </si>
  <si>
    <t>23.42%</t>
  </si>
  <si>
    <t>Limited Partners [Member] | CMF Willowbridge Master Fund L.P. [Member]</t>
  </si>
  <si>
    <t>6.16%</t>
  </si>
  <si>
    <t>Calls Option [Member] | Energy [Member] | Options Contracts [Member] | Long [Member]</t>
  </si>
  <si>
    <t>Puts Option [Member] | Energy [Member] | Options Contracts [Member] | Long [Member]</t>
  </si>
  <si>
    <t>Due to rounding.</t>
  </si>
  <si>
    <t>Condensed Schedule of Investments (Parenthetical)</t>
  </si>
  <si>
    <t>Sep. 30, 2017USD ($)</t>
  </si>
  <si>
    <t>Cost of option purchased</t>
  </si>
  <si>
    <t>Statements of Income and Expenses - USD ($)</t>
  </si>
  <si>
    <t>3 Months Ended</t>
  </si>
  <si>
    <t>Sep. 30, 2016</t>
  </si>
  <si>
    <t>Investment Income:</t>
  </si>
  <si>
    <t>Interest income</t>
  </si>
  <si>
    <t>Interest income allocated from the Funds</t>
  </si>
  <si>
    <t>Total investment income</t>
  </si>
  <si>
    <t>Expenses:</t>
  </si>
  <si>
    <t>Expenses allocated from the Funds</t>
  </si>
  <si>
    <t>Clearing fees related to direct investment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 during the period.</t>
  </si>
  <si>
    <t>Statements of Income and Expenses (Parenthetical) - shares</t>
  </si>
  <si>
    <t>Dec. 31, 2015</t>
  </si>
  <si>
    <t>Redeemable units outstanding</t>
  </si>
  <si>
    <t>Statements of Changes in Partners' Capital - USD ($)</t>
  </si>
  <si>
    <t>Total</t>
  </si>
  <si>
    <t>General Partner [Member]</t>
  </si>
  <si>
    <t>Class A Redeemable Units [Member]General Partner [Member]</t>
  </si>
  <si>
    <t>Class A Redeemable Units [Member]Limited Partners [Member]</t>
  </si>
  <si>
    <t>Class Z Redeemable Units [Member]General Partner [Member]</t>
  </si>
  <si>
    <t>Partners' Capital, beginning of period at Dec. 31, 2015</t>
  </si>
  <si>
    <t>Subscriptions</t>
  </si>
  <si>
    <t>Redemptions</t>
  </si>
  <si>
    <t>Partners' Capital, end of period at Sep. 30, 2016</t>
  </si>
  <si>
    <t>Subscriptions - Redeemable Units</t>
  </si>
  <si>
    <t>Redemptions - Redeemable Units</t>
  </si>
  <si>
    <t>Partners' Capital, beginning of period at Dec. 31, 2016</t>
  </si>
  <si>
    <t>Partners' Capital, end of period at Sep. 30, 2017</t>
  </si>
  <si>
    <t>Organization</t>
  </si>
  <si>
    <t>Organization, Consolidation and Presentation of Financial Statements [Abstract]</t>
  </si>
  <si>
    <t>1.
Organization: 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through investment in the Funds (as defined below), in
speculative trading of a diversified portfolio of commodity
interests, including futures, options on futures, forward, options
on forward, spot and swap contracts, cash commodities and any other
rights or interests pertaining thereto. The Partnership may also
enter into swap and other derivative transactions directly and
through its investment in the Funds with the approval of the
General Partner (as defined below). The sectors traded include
currencies, livestock, energy, grains, metals, indices, softs and
U.S. and non-U.S. Between December 1, 2003 (commencement of the
offering period) and August 5, 2004, 20,872 units of limited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During the reporting periods ended
September 30, 2017 and 2016, the
Partnership’s/Funds’ commodity broker was Morgan
Stanley &amp; Co. LLC (“MS&amp;Co.”), a registered
futures commission merchant. The Partnership/Funds also deposit a
portion of their cash in non-trading 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as well as U.S. tax exempt individuals and institutions.
Class Z Redeemable Units are offered to certain employees of
Morgan Stanley and its subsidiaries (and their family members). The
Class of Redeemable Units that a limited partner of the
Partnership receives upon subscription will generally depend upon
the amount invested in the Partnership or the status of the limited
partner, although the General Partner may determine to offer a
particular Class of Redeemable Units to investors at its
discretion. Class Z Redeemable Units were first issued on
July 1, 2017. As of September 30, 2017, there were no
Redeemable Units outstanding in Class D. All trading decisions are made for the Partnership
by its trading advisors (the “Advisors”) either
directly, through individually managed accounts, or indirectly,
through investments in other collective investment vehicles. As of
September 30, 2017, AE Capital PTY Limited (“AE
Capital”), The Cambridge Strategy (Asset Management) Limited
(“Cambridge”), Harbour Square Capital Management LLC
(“Harbour Square”), Independent View BV
(“Independent View”), Launchpad Capital Management, LLC
(“Launchpad”) and SECOR Capital Advisors, LP
(“SECOR”) served as the Partnership’s major
commodity trading advisors. Effective February 28, 2017,
Willowbridge Associates Inc. (“Willowbridge”) ceased to
act as a commodity trading advisor to the Partnership. Effective
September 30, 2016, Centurion Investment Management, LLC
(“Centurion”) ceased to act as a commodity trading
advisor to the Partnership. Effective July 31, 2016, Perella
Weinberg Partners Capital Management LP (“Perella”)
ceased to act as a commodity trading advisor to the Partnership.
Each Advisor is allocated a portion of the Partnership’s
assets to manage. The Partnership invests the portion of its assets
allocated to each of the Advisors either directly, through
individually managed accounts, or indirectly, through its
investment in the Funds. In addition, the General Partner may
allocate the Partnership’s assets to additional non-major
The Advisors are not affiliated with one another,
are not affiliated with the General Partner or MS&amp;Co. and are
not responsible for the organization or operation of the
Partnership. References herein to the “Advisors” may
also include, as relevant, references to Willowbridge, Perella and
Centurion. From May 12, 2014 until its termination
effective September 30, 2016, the assets allocated to
Centurion for trading had been traded directly pursuant to
Centurion’s Short Term Systemic Strategy Program. Prior to
its termination effective July 31, 2016, the assets allocated
to Perella had been traded directly pursuant to a variation of the
program traded by PWP Global Macro Master Fund L.P. On
August 1, 2016, the Partnership allocated a portion of its
assets to Harbour Square, which trades the assets directly pursuant
to Harbour Square’s Discretionary Energy Program through a
managed account in the Partnership’s name. On October 1,
2016, the Partnership allocated a portion of its assets to
Independent View, which trades the assets directly pursuant to
Independent View’s IV Quantitative Futures Fund Program
through a managed account in the Partnership’s name. On
February 1, 2017, the Partnership allocated a portion of its
assets to AE Capital. AE Capital began trading the assets directly
pursuant to AE Capital’s AE Systematic FX Fund Program
through a managed account in the Partnership’s name on
March 1, 2017. On September 1, 2017, the Partnership
allocated a portion of its assets to Launchpad which trades the
assets directly pursuant to Launchpad MJP Commodity Strategy
through a managed account in the Partnership’s name. Cambridge Master Fund L.P (“Cambridge
Master”), SECOR Master Fund L.P (“SECOR Master”),
the Partnership and, prior to its termination, CMF Willowbridge
Master Fund L.P. (“Willowbridge Master”) have entered
into futures brokerage account agreements and foreign exchange
brokerage account agreements with MS&amp;Co. Cambridge Master and
SECOR Master are collectively referred to as the
“Funds.” References herein to “Funds” may
also include as relevant, references to Willowbridge Master. The
Partnership, directly and through its investment in the Funds, pays
MS&amp;Co. (or will reimburse MS&amp;Co. if previously paid) its
allocable share of all trading fees for the clearing and, where
applicable, execution of transactions as well as exchange, user,
give-up, Effective July 12, 2017, Cambridge Master and
SECOR Master each entered into certain agreements with JPMorgan in
connection with trading in forward foreign currency contracts on
behalf of the referenced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Cambridge Master and SECOR Master, Cambridge and SECOR are both
parties to the FX Agreements for the Funds to which each acts as
advisor. Under each FX Agreement, JPMorgan charges a fee on the
aggregate foreign currency transactions entered into on behalf of
the respective Fund during a month. The Partnership has entered into a selling
agreement with Morgan Stanley Smith Barney LLC, doing business as
Morgan Stanley Wealth Management (“Morgan Stanley Wealth
Management”) (the “Selling Agreement”). Under the
Selling Agreement, the Partnership pays Morgan Stanley Wealth
Management a monthly ongoing selling agent fee equal to (i) 2.0%
per year of adjusted month-end month-end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7,
the results of its operations for the three and nine months ended
September 30, 2017 and 2016 and changes in partners’
capital for the nine months ended September 30, 2017 and 2016.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Partnership’s Cash. Income Taxes. Income
Taxes “more-likely-than-not” more-likely-than-not Investment Company Status. 2013-08, “Financial Services — 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t>
  </si>
  <si>
    <t>Financial Highlights</t>
  </si>
  <si>
    <t>Text Block [Abstract]</t>
  </si>
  <si>
    <t>3.
Financial Highlights: Financial highlights for the limited partner class
as a whole for the three and nine months ended September 30, 2017
and 2016 were as follows:
Class A
Three Months
Ended Nine Months
Ended
September 30, September 30,
2017 2016 2017 2016
Per Redeemable Unit Performance (for a unit outstanding throughout
the period): *
Net realized and unrealized gains (losses) $ (16.76 ) $ 0.58 $ (4.72 ) $ 15.20
Net investment loss (15.66 ) (19.81 ) (50.56 ) (59.99 )
Increase (decrease) for the period (32.42 ) (19.23 ) (55.28 ) (44.79 )
Net asset value per Redeemable Unit, beginning of period 1,231.43 1,302.60 1,254.29 1,328.16
Net asset value per Redeemable Unit, end of period $
1,199.01 $
1,283.37 $
1,199.01 $
1,283.37
Three Months Ended
Nine Months Ended
September 30, September 30,
2017 2016 2017 2016
Ratios to Average Limited Partners’ Capital:**
Net investment loss *** (5.1 ) % (5.7 ) % (5.4 ) % (6.1 ) %
Operating expenses 5.9 % 5.8 % 6.0 % 5.9 %
Incentive fees 0.1 % 0.1 % 0.2 % 0.4 %
Total expenses 6.0 % 5.9 % 6.2 % 6.3 %
Total return:
Total return before incentive fees (2.5 ) % (1.4 ) % (4.2 ) % (3.0 ) %
Incentive fees (0.1 ) % (0.1 ) % (0.2 ) % (0.4 ) %
Total return after incentive fees (2.6 ) % (1.5 ) % (4.4 ) % (3.4 )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its assets through a
“master/feeder” structure. The Partnership’s
pro-rata The futures brokerage account agreements with
MS&amp;Co. give the Partnership and the Funds the legal right to
net unrealized gains and losses on open futures, forward and option
contracts in the Statements of Financial Condition. The Partnership
and the Funds net, for financial reporting purposes, the unrealized
gains and losses on open futures and forward contracts in the
Statements of Financial Condition, as the criteria under ASC
210-20, Balance
Sheet, All of the commodity interests owned by the
Partnership are held for trading purposes. All of the commodity
interests owned by the Funds are held for trading purposes. The
monthly average number of futures contracts traded directly by the
Partnership during the three months ended September 30, 2017
and 2016 were 1,209 and 1,007, respectively. The monthly average
number of futures contracts traded directly by the Partnership
during the nine months ended September 30, 2017 and 2016 were
2,014 and 2,442 respectively. The monthly average number of option
contracts traded directly by the Partnership during the three
months ended September 30, 2017 and 2016 were 97 and 0,
respectively. The monthly average number of option contracts traded
directly by the Partnership during the nine months ended
September 30, 2017 and 2016 were 59 and 0, respectively. The
monthly average notional value of currency forward contracts traded
directly by the Partnership during the three months ended
September 30, 2017 and 2016 were $89,134,286 and $10,650,973,
respectively. The monthly average notional value of currency
forward contracts traded directly by the Partnership during the
nine months ended September 30, 2017 and 2016 were $62,032,845
and $20,069,124, respectively. Trading and transaction fees are based on the
number of trades executed by the Advisors and the
Partnership’s percentage ownership of each respective
Fund. All clearing fees paid to MS&amp;Co. are borne
directly by the Partnership for its direct trading. In addition,
clearing fees are borne by the Funds and are allocated to the
Funds’ limited partners, including the Partnership.
The following tables summarize the gross and net
amounts recognized relating to assets and liabilities of the
Partnership’s derivatives and their offsetting subject to
master netting agreements or similar arrangements as of
September 30, 2017 and December 31, 2016,
respectively.
Gross Amounts Amounts Gross Amounts Not
Offset in the
Offset in
the
Presented in the
Statements of Financial Condition
Statements of Statements
of
Cash Collateral
Gross Amounts
Financial
Financial
Financial
Received/
September 30, 2017 Recognized Condition Condition Instruments Pledged* Net Amount
Assets
Futures $ 354,618 $ (354,618 ) $
- $
- $
- $
-
Forwards 52,983 (44,748 ) 8,235
-
- 8,235
Total assets $ 407,601 $ (399,366 ) $ 8,235 $
- $
- $ 8,235
Liabilities
Futures $ (518,751 ) $ 354,618 $ (164,133 ) $
- $
- $ (164,133)
Forwards (44,748 ) 44,748
-
-
-
-
Total liabilities $ (563,499 ) $ 399,366 $ (164,133 ) $
- $
- $ (164,133)
Net Fair Value $ (155,898) *
Gross
Amounts Amounts Gross Amounts Not
Offset in the
Offset in
the Presented in
the
Statements of Financial Condition
Statements
of Statements
of Cash
Collateral
Gross Amounts
Financial
Financial
Financial
Received/
December 31, 2016 Recognized Condition Condition Instruments Pledged* Net Amount
Assets
Futures $ 365,927 $ (343,652 ) $ 22,275 $
- $
- $ 22,275
Total assets $ 365,927 $ (343,652 ) $ 22,275 $
- $
- $ 22,275
Liabilities
Futures $ (343,652 ) $ 343,652 $
- $
- $
- $
-
Total liabilities $ (343,652 ) $ 343,652 $
- $
- $
- $
-
Net Fair Value $ 22,275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he following tables indicate the gross fair values
of derivative instruments of futures, forward and option contracts,
as applicable, held directly by the Partnership as separate assets
and liabilities as of September 30, 2017 and December 31,
2016, respectively.
September 30, 2017
Assets
Futures Contracts
Currencies $ 1,494
Energy 92,986
Grains 24,781
Indices 150,154
Interest Rates U.S. 1,937
Interest Rates Non-U.S. 21,712
Livestock 44,752
Metals 6,077
Softs 10,725
Total unrealized appreciation on open futures contracts 354,618
Liabilities
Futures Contracts
Currencies (99,786 )
Energy (131,698 )
Grains (20,678 )
Indices (138,400 )
Interest Rates U.S. (1,203 )
Interest Rates Non-U.S. (3,405 )
Livestock (27,232 )
Metals (78,008 )
Softs (18,341 )
Total unrealized depreciation on open futures contracts (518,751 )
Net unrealized depreciation on open futures contracts $
(164,133) *
Assets
Forward Contracts
Currencies $ 52,983
Total unrealized appreciation on open forward contracts 52,983
Liabilities
Forward Contracts
Currencies (44,748 )
Total unrealized depreciation on open forward contracts (44,748 )
Net unrealized appreciation on open forward contracts $ 8,235 **
Assets
Options Purchased
Energy $ 39,741
Total options purchased $ 39,741 ***
*
This amount is in “Net unrealized
depreciation on open futures contracts” in the Statements of
Financial Condition.
**
This amount is in “Net unrealized
appreciation on open forward contracts” in the Statements of
Financial Condition.
***
This amount is in “Options purchased, at fair
value” in the Statements of Financial Condition. .
December 31, 2016
Assets
Futures Contracts
Currencies $ 20,075
Energy 10,875
Grains 33,090
Indices 126,605
Interest Rates U.S. 19,212
Interest Rates Non-U.S. 78,347
Livestock 29,680
Metals 16,503
Softs 31,540
Total unrealized appreciation on open futures contracts 365,927
Liabilities
Futures Contracts
Currencies (50,048 )
Energy (9,015 )
Grains (87,992 )
Indices (93,336 )
Interest Rates U.S. (28,812 )
Interest Rates Non-U.S. (25,482 )
Livestock (2,900 )
Metals (33,448 )
Softs (12,619 )
Total unrealized depreciation on open futures contracts (343,652 )
Net unrealized appreciation on open futures contracts $ 22,275 *
*
This amount is in “Net unrealized
appreciation on open futures contracts” in the Statements of
Financial Condition. The following table indicates the trading gains and
losses, by market sector, on derivative instruments traded directly
by the Partnership for the three and nine months ended September
30, 2017 and 2016, respectively.
Three Months
Ended Nine Months
Ended
September 30, September 30,
Sector 2017 2016 2017 2016
Currencies $
363,952 $ (238,131 ) $
493,307 $ 265,224
Energy (173,126 )
756,538 (357,316 ) 813,101
Grains 10,579 127,735 (788,473 ) 82,116
Indices 288,760 143,193 623,670 225,290
Interest Rates U.S. (20,734 ) 51,632 (273,953 ) (1,260,625 )
Interest Rates Non-U.S. (21,170 ) (200,649 ) 97,678
1,172,216
Livestock (108,608 ) (457 ) (17,688 ) (42 )
Metals 144,355 (25,213 ) (90,857 ) (502,891 )
Softs (101,360 ) (368 ) (432,264 ) (5,355 )
Total $ 382,648 **** $ 614,280 **** $ (745,896 ) **** $ 789,034 * ***
**** This amount is included in “Total
trading results” in the Partnership’s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exchange-traded commodity futures, forward, swap and option
contracts to be based on unadjusted quoted prices in active markets
for identical assets and liabilities (Level 1). The values of U.S.
Treasury bills, non-exchange-traded
September 30, 2017 Total Level 1 Level 2 Level 3
Assets
Futures $ 354,618 $ 354,618 $
- $
-
Forwards 52,983
- 52,983
-
Options 39,741 39,741
-
-
Total assets $ 447,342 $ 394,359 $ 52,983 $
-
Liabilities
Futures $ 518,751 $ 518,751 $
- $
-
Forwards 44,748
- 44,748
-
Total liabilities $ 563,499 $ 518,751 $ 44,748 $
-
December 31, 2016 Total Level 1 Level 2 Level 3
Assets
Futures $ 365,927 $ 365,927 $
- $
-
Total assets $ 365,927 $ 365,927 $
- $
-
Liabilities
Futures $ 343,652 $ 343,652 $
- $
-
Total liabilities $ 343,652 $ 343,652 $
- $
-</t>
  </si>
  <si>
    <t>Investment in the Funds</t>
  </si>
  <si>
    <t>Schedule of Investments [Abstract]</t>
  </si>
  <si>
    <t>6.
Investment in the Funds: On September 1, 2012, the assets allocated to
Cambridge for trading were invested in Cambridge Master, a limited
partnership organized under the partnership laws of the State of
Delaware.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master/feeder structure promotes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 On August 1, 2013, the assets allocated to
SECOR for trading were invested in SECOR Master, a limited
partnership organized under the partnership laws of the State of
Delaware.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master/feeder structure promotes efficiency and economy in the
trading process. The General Partner and SECOR agreed that SECOR
will trade the Partnership’s assets allocated to SECOR at a
level that is up to 1.5 times the amount of assets allocated. The
amount of leverage may be increased or decreased in the future.
However, in no event will the amount of leverage be greater than 2
times the amount of assets allocated. Effective January 1, 2013, the assets traded
directly by Willowbridge using its wPraxis Futures Trading Approach
were invested in Willowbridge Master, a limited partnership
organized under the partnership laws of the State of New York.
Effective February 28, 2017, the Partnership fully redeemed
its investment in Willowbridge Master. The General Partner is not aware of any material
changes to any of the trading programs discussed above during the
fiscal quarter ended September 30, 2017. The Funds’ and the Partnership’s
trading of futures, forward and option contracts, as applicable, on
commodities is done primarily on U.S. and foreign commodity
exchanges. The Funds and the Partnership engage in such trading
through commodity brokerage accounts maintained with MS&amp;Co. Generally, a limited partner in the Funds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Management fees, ongoing selling agent fees, the
General Partner fees and incentive fees are charged at the
Partnership level. Professional fees are borne by the Funds and
allocated to the Partnership, and also charged directly at the
Partnership level. Clearing fees are borne by the Funds and
allocated to the Funds’ limited partners, including the
Partnership. Clearing fees are also borne by the Partnership
directly. At September 30, 2017, the Partnership owned
approximately 32.3% of SECOR Master and 9.2% of Cambridge Master.
At December 31, 2016, the Partnership owned approximately
49.1% of SECOR Master, 26.2% of Cambridge Master and 1.0% of
Willowbridge Master. It is the Partnership’s intention to
continue to invest in the Funds (except Willowbridge Master).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 capital of the Funds is shown in
the following tables:
September 30, 2017
Total Assets
Total Liabilities
Total Partners’ Capital
SECOR Master $ 25,872,338 $ 729,532 $ 25,142,806
Cambridge Master 37,588,153 37,728 37,550,425
December 31, 2016
Total Assets Total Liabilities
Total Partners’
SECOR Master $ 39,231,542 $ 679,104 $ 38,552,438
Cambridge Master 58,282,466 1,125,600 57,156,866
Willowbridge Master 396,846,845 5,348,232 391,498,613 Summarized information reflecting the net
investment income (loss), total trading results and net income
(loss) of the Funds is shown in the following tables:
For the three months ended
September 30, 2017
Net Investment Total Trading Net Income (Loss)
SECOR Master $ 8,727 $ (2,449,650 ) $ (2,440,923 )
Cambridge Master 42,206 (1,947,071 ) (1,904,865 )
For the nine months ended September 30, 2017
Net Investment Total Trading Net Income (Loss)
SECOR Master $ (5,327 ) $ (1,070,201 ) $ (1,075,528 )
Cambridge Master 105,724 3,712,345 3,818,069
Willowbridge Master (a) 155,028 (5,302,674 ) (5,147,646 )
For the three months ended
September 30, 2016
Net Investment Total Trading Net Income (Loss)
SECOR Master $ (50,084 ) $ 2,380,570 $ 2,330,486
Cambridge Master (3,827 ) (5,491,999 ) (5,495,826 )
Willowbridge Master (38,070 ) (8,182,932 ) (8,221,002 )
For the nine months ended
September 30, 2016
Net Investment Total Trading Net Income (Loss)
SECOR Master $ (195,808 ) $ 2,774,132 $ 2,578,324
Cambridge Master 3,746 (2,913,416 ) (2,909,670 )
Willowbridge Master (222,525 ) (18,740,739 ) (18,963,264 ) (a) From January 1, 2017 through
February 28, 2017, the date the Partnership fully redeemed its
interest in Willowbridge Master.
Summarized information reflecting the
Partnership’s investments in and the Partnership’s
pro-rata
September 30, 2017
For the three months ended September 30, 2017
% of Expenses Net
Partners’ Fair Income Clearing Professional Income Investment Redemptions
Funds Capital Value (Loss) Fees Fees (Loss) Objective Permitted
SECOR Master 16.71 % $ 8,136,648 $ (812,825 ) $ 44,788 $ 5,773 $ (863,386 ) Commodity Portfolio Monthly
Cambridge Master 7.10 % 3,454,254 (239,930 ) 3,572 1,867 (245,369 ) Commodity Portfolio Monthly
Total $ 11,590,902 $ (1,052,755 ) $ 48,360 $ 7,640 $ (1,108,755 )
September 30, 2017
For the nine months ended September 30, 2017
% of Expenses Net
Partners’ Fair Income Clearing Professional Income Investment Redemptions
Funds Capital Value (Loss) Fees Fees (Loss) Objective Permitted
SECOR Master 16.71 % $ 8,136,648 $ (124,335 ) $ 137,951 $ 19,682 $ (281,968 ) Commodity Portfolio Monthly
Cambridge Master 7.10 % 3,454,254 968,844 13,517 7,812 947,515 Commodity Portfolio Monthly
Willowbridge (a) 0.00 %
- (11,539 ) 612 62 (12,213 ) Commodity Portfolio Monthly
Total $ 11,590,902 $ 832,970 $ 152,080 $ 27,556 $ 653,334
December 31, 2016
For the three months ended September 30, 2016
% of Expenses Net
Partners’ Fair Income Clearing Professional Income Investment Redemptions
Funds Capital Value (Loss) Fees Fees (Loss) Objective Permitted
SECOR Master 29.63 % $ 18,932,359 $ 1,106,480 $ 63,915 $ 9,162 $ 1,033,403 Commodity Portfolio Monthly
Cambridge Master 23.42 % 14,960,410 (1,497,401 ) 9,041 5,442 (1,511,884 ) Commodity Portfolio Monthly
Willowbridge Master 6.16 % 3,937,335 (174,168 ) 5,808 441 (180,417 ) Commodity Portfolio Monthly
Total $ 37,830,104 $ (565,089 ) $ 78,764 $ 15,045 $ (658,898 )
December 31, 2016
For the nine months ended September 30, 2016
% of Expenses Net
Partners’ Fair Income Clearing Professional Income Investment Redemptions
Funds Capital Value (Loss) Fees Fees (Loss) Objective Permitted
SECOR Master 29.63 % $ 18,932,359 $ 1,348,719 $ 238,343 $ 26,215 $ 1,084,161 Commodity Portfolio Monthly
Cambridge Master 23.42 % 14,960,410 (537,484 ) 21,722 19,078 (578,284 ) Commodity Portfolio Monthly
Willowbridge Master 6.16 % 3,937,335 (423,008 ) 21,782 1,651 (446,441 ) Commodity Portfolio Monthly
Total $ 37,830,104 $ 388,227 $ 281,847 $ 46,944 $ 59,436
(a) From January 1, 2017 through
February 28, 2017, the date the Partnership fully redeemed its
interest in Willowbridge Master.</t>
  </si>
  <si>
    <t>Financial Instrument Risks</t>
  </si>
  <si>
    <t>Investments, All Other Investments [Abstract]</t>
  </si>
  <si>
    <t>7.
Financial Instrument Risks: In the normal course of business, the Partnership
and the Funds are parties to financial instruments with
off-balance-sheet over-the-counter Futures Contracts. Forward Foreign Currency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a market risk equal to the
value of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 Funds consider the risk of any
future obligation relating to these indemnifications to be
remote.</t>
  </si>
  <si>
    <t>Subsequent Events</t>
  </si>
  <si>
    <t>Subsequent Events [Abstract]</t>
  </si>
  <si>
    <t>8.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 in the Funds</t>
  </si>
  <si>
    <t>Partnership’s Investment in the Funds.</t>
  </si>
  <si>
    <t>Partnership's/Funds' Derivative Investments</t>
  </si>
  <si>
    <t>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t>
  </si>
  <si>
    <t>Partnership's Cash</t>
  </si>
  <si>
    <t>Partnership’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t>
  </si>
  <si>
    <t>Financial Highlights (Tables)</t>
  </si>
  <si>
    <t>Financial highlights for the limited partner class
as a whole for the three and nine months ended September 30, 2017
and 2016 were as follows:
Class A
Three Months
Ended Nine Months
Ended
September 30, September 30,
2017 2016 2017 2016
Per Redeemable Unit Performance (for a unit outstanding throughout
the period): *
Net realized and unrealized gains (losses) $ (16.76 ) $ 0.58 $ (4.72 ) $ 15.20
Net investment loss (15.66 ) (19.81 ) (50.56 ) (59.99 )
Increase (decrease) for the period (32.42 ) (19.23 ) (55.28 ) (44.79 )
Net asset value per Redeemable Unit, beginning of period 1,231.43 1,302.60 1,254.29 1,328.16
Net asset value per Redeemable Unit, end of period $
1,199.01 $
1,283.37 $
1,199.01 $
1,283.37
Three Months Ended
Nine Months Ended
September 30, September 30,
2017 2016 2017 2016
Ratios to Average Limited Partners’ Capital:**
Net investment loss *** (5.1 ) % (5.7 ) % (5.4 ) % (6.1 ) %
Operating expenses 5.9 % 5.8 % 6.0 % 5.9 %
Incentive fees 0.1 % 0.1 % 0.2 % 0.4 %
Total expenses 6.0 % 5.9 % 6.2 % 6.3 %
Total return:
Total return before incentive fees (2.5 ) % (1.4 ) % (4.2 ) % (3.0 ) %
Incentive fees (0.1 ) % (0.1 ) % (0.2 ) % (0.4 ) %
Total return after incentive fees (2.6 ) % (1.5 ) % (4.4 ) % (3.4 )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greements or similar arrangements as of
September 30, 2017 and December 31, 2016,
respectively.
Gross Amounts Amounts Gross Amounts Not
Offset in the
Offset in
the
Presented in the
Statements of Financial Condition
Statements of Statements
of
Cash Collateral
Gross Amounts
Financial
Financial
Financial
Received/
September 30, 2017 Recognized Condition Condition Instruments Pledged* Net Amount
Assets
Futures $ 354,618 $ (354,618 ) $
- $
- $
- $
-
Forwards 52,983 (44,748 ) 8,235
-
- 8,235
Total assets $ 407,601 $ (399,366 ) $ 8,235 $
- $
- $ 8,235
Liabilities
Futures $ (518,751 ) $ 354,618 $ (164,133 ) $
- $
- $ (164,133)
Forwards (44,748 ) 44,748
-
-
-
-
Total liabilities $ (563,499 ) $ 399,366 $ (164,133 ) $
- $
- $ (164,133)
Net Fair Value $ (155,898) *
Gross
Amounts Amounts Gross Amounts Not
Offset in the
Offset in
the Presented in
the
Statements of Financial Condition
Statements
of Statements
of Cash
Collateral
Gross Amounts
Financial
Financial
Financial
Received/
December 31, 2016 Recognized Condition Condition Instruments Pledged* Net Amount
Assets
Futures $ 365,927 $ (343,652 ) $ 22,275 $
- $
- $ 22,275
Total assets $ 365,927 $ (343,652 ) $ 22,275 $
- $
- $ 22,275
Liabilities
Futures $ (343,652 ) $ 343,652 $
- $
- $
- $
-
Total liabilities $ (343,652 ) $ 343,652 $
- $
- $
- $
-
Net Fair Value $ 22,275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t>
  </si>
  <si>
    <t>Gross Fair Values of Derivative Instruments of Futures, Forward and Option Contracts Traded</t>
  </si>
  <si>
    <t>The following tables indicate the gross fair values
of derivative instruments of futures, forward and option contracts,
as applicable, held directly by the Partnership as separate assets
and liabilities as of September 30, 2017 and December 31,
2016, respectively.
September 30, 2017
Assets
Futures Contracts
Currencies $ 1,494
Energy 92,986
Grains 24,781
Indices 150,154
Interest Rates U.S. 1,937
Interest Rates Non-U.S. 21,712
Livestock 44,752
Metals 6,077
Softs 10,725
Total unrealized appreciation on open futures contracts 354,618
Liabilities
Futures Contracts
Currencies (99,786 )
Energy (131,698 )
Grains (20,678 )
Indices (138,400 )
Interest Rates U.S. (1,203 )
Interest Rates Non-U.S. (3,405 )
Livestock (27,232 )
Metals (78,008 )
Softs (18,341 )
Total unrealized depreciation on open futures contracts (518,751 )
Net unrealized depreciation on open futures contracts $
(164,133) *
Assets
Forward Contracts
Currencies $ 52,983
Total unrealized appreciation on open forward contracts 52,983
Liabilities
Forward Contracts
Currencies (44,748 )
Total unrealized depreciation on open forward contracts (44,748 )
Net unrealized appreciation on open forward contracts $ 8,235 **
Assets
Options Purchased
Energy $ 39,741
Total options purchased $ 39,741 ***
*
This amount is in “Net unrealized
depreciation on open futures contracts” in the Statements of
Financial Condition.
**
This amount is in “Net unrealized
appreciation on open forward contracts” in the Statements of
Financial Condition.
***
This amount is in “Options purchased, at fair
value” in the Statements of Financial Condition. .
December 31, 2016
Assets
Futures Contracts
Currencies $ 20,075
Energy 10,875
Grains 33,090
Indices 126,605
Interest Rates U.S. 19,212
Interest Rates Non-U.S. 78,347
Livestock 29,680
Metals 16,503
Softs 31,540
Total unrealized appreciation on open futures contracts 365,927
Liabilities
Futures Contracts
Currencies (50,048 )
Energy (9,015 )
Grains (87,992 )
Indices (93,336 )
Interest Rates U.S. (28,812 )
Interest Rates Non-U.S. (25,482 )
Livestock (2,900 )
Metals (33,448 )
Softs (12,619 )
Total unrealized depreciation on open futures contracts (343,652 )
Net unrealized appreciation on open futures contracts $ 22,275 *
*
This amount is in “Net unrealized
appreciation on open futures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three and nine months ended September
30, 2017 and 2016, respectively.
Three Months
Ended Nine Months
Ended
September 30, September 30,
Sector 2017 2016 2017 2016
Currencies $
363,952 $ (238,131 ) $
493,307 $ 265,224
Energy (173,126 )
756,538 (357,316 ) 813,101
Grains 10,579 127,735 (788,473 ) 82,116
Indices 288,760 143,193 623,670 225,290
Interest Rates U.S. (20,734 ) 51,632 (273,953 ) (1,260,625 )
Interest Rates Non-U.S. (21,170 ) (200,649 ) 97,678
1,172,216
Livestock (108,608 ) (457 ) (17,688 ) (42 )
Metals 144,355 (25,213 ) (90,857 ) (502,891 )
Softs (101,360 ) (368 ) (432,264 ) (5,355 )
Total $ 382,648 **** $ 614,280 **** $ (745,896 ) **** $ 789,034 * ***
**** This amount is included in “Total
trading results” in the Partnership’s Statements of
Income and Expenses.</t>
  </si>
  <si>
    <t>Fair Value Measurements (Tables)</t>
  </si>
  <si>
    <t>Summary of Assets and Liabilities Measured at Fair Value</t>
  </si>
  <si>
    <t>During the reporting periods, there were no
transfers of assets or liabilities between Level 1 and
Level 2.
September 30, 2017 Total Level 1 Level 2 Level 3
Assets
Futures $ 354,618 $ 354,618 $
- $
-
Forwards 52,983
- 52,983
-
Options 39,741 39,741
-
-
Total assets $ 447,342 $ 394,359 $ 52,983 $
-
Liabilities
Futures $ 518,751 $ 518,751 $
- $
-
Forwards 44,748
- 44,748
-
Total liabilities $ 563,499 $ 518,751 $ 44,748 $
-
December 31, 2016 Total Level 1 Level 2 Level 3
Assets
Futures $ 365,927 $ 365,927 $
- $
-
Total assets $ 365,927 $ 365,927 $
- $
-
Liabilities
Futures $ 343,652 $ 343,652 $
- $
-
Total liabilities $ 343,652 $ 343,652 $
- $
-</t>
  </si>
  <si>
    <t>Investment in the Funds (Tables)</t>
  </si>
  <si>
    <t>Assets, Liabilities and Partners' Capital of Funds</t>
  </si>
  <si>
    <t xml:space="preserve">Summarized information reflecting the total assets,
liabilities and partners’ capital of the Funds is shown in
the following tables:
September 30, 2017
Total Assets
Total Liabilities
Total Partners’ Capital
SECOR Master $ 25,872,338 $ 729,532 $ 25,142,806
Cambridge Master 37,588,153 37,728 37,550,425
December 31, 2016
Total Assets Total Liabilities
Total Partners’
SECOR Master $ 39,231,542 $ 679,104 $ 38,552,438
Cambridge Master 58,282,466 1,125,600 57,156,866
Willowbridge Master 396,846,845 5,348,232 391,498,613 </t>
  </si>
  <si>
    <t>Net Investment Income (Loss), Total Trading Results and Net Income (Loss) for Funds</t>
  </si>
  <si>
    <t>Summarized information reflecting the net
investment income (loss), total trading results and net income
(loss) of the Funds is shown in the following tables:
For the three months ended
September 30, 2017
Net Investment Total Trading Net Income (Loss)
SECOR Master $ 8,727 $ (2,449,650 ) $ (2,440,923 )
Cambridge Master 42,206 (1,947,071 ) (1,904,865 )
For the nine months ended September 30, 2017
Net Investment Total Trading Net Income (Loss)
SECOR Master $ (5,327 ) $ (1,070,201 ) $ (1,075,528 )
Cambridge Master 105,724 3,712,345 3,818,069
Willowbridge Master (a) 155,028 (5,302,674 ) (5,147,646 )
For the three months ended
September 30, 2016
Net Investment Total Trading Net Income (Loss)
SECOR Master $ (50,084 ) $ 2,380,570 $ 2,330,486
Cambridge Master (3,827 ) (5,491,999 ) (5,495,826 )
Willowbridge Master (38,070 ) (8,182,932 ) (8,221,002 )
For the nine months ended
September 30, 2016
Net Investment Total Trading Net Income (Loss)
SECOR Master $ (195,808 ) $ 2,774,132 $ 2,578,324
Cambridge Master 3,746 (2,913,416 ) (2,909,670 )
Willowbridge Master (222,525 ) (18,740,739 ) (18,963,264 ) (a) From January 1, 2017 through
February 28, 2017, the date the Partnership fully redeemed its
interest in Willowbridge Master.</t>
  </si>
  <si>
    <t>Partnership's Investments in, and Partnership's Pro Rata Share of Results of Operations of Funds</t>
  </si>
  <si>
    <t>Summarized information reflecting the
Partnership’s investments in and the Partnership’s
pro-rata
September 30, 2017
For the three months ended September 30, 2017
% of Expenses Net
Partners’ Fair Income Clearing Professional Income Investment Redemptions
Funds Capital Value (Loss) Fees Fees (Loss) Objective Permitted
SECOR Master 16.71 % $ 8,136,648 $ (812,825 ) $ 44,788 $ 5,773 $ (863,386 ) Commodity Portfolio Monthly
Cambridge Master 7.10 % 3,454,254 (239,930 ) 3,572 1,867 (245,369 ) Commodity Portfolio Monthly
Total $ 11,590,902 $ (1,052,755 ) $ 48,360 $ 7,640 $ (1,108,755 )
September 30, 2017
For the nine months ended September 30, 2017
% of Expenses Net
Partners’ Fair Income Clearing Professional Income Investment Redemptions
Funds Capital Value (Loss) Fees Fees (Loss) Objective Permitted
SECOR Master 16.71 % $ 8,136,648 $ (124,335 ) $ 137,951 $ 19,682 $ (281,968 ) Commodity Portfolio Monthly
Cambridge Master 7.10 % 3,454,254 968,844 13,517 7,812 947,515 Commodity Portfolio Monthly
Willowbridge (a) 0.00 %
- (11,539 ) 612 62 (12,213 ) Commodity Portfolio Monthly
Total $ 11,590,902 $ 832,970 $ 152,080 $ 27,556 $ 653,334
December 31, 2016
For the three months ended September 30, 2016
% of Expenses Net
Partners’ Fair Income Clearing Professional Income Investment Redemptions
Funds Capital Value (Loss) Fees Fees (Loss) Objective Permitted
SECOR Master 29.63 % $ 18,932,359 $ 1,106,480 $ 63,915 $ 9,162 $ 1,033,403 Commodity Portfolio Monthly
Cambridge Master 23.42 % 14,960,410 (1,497,401 ) 9,041 5,442 (1,511,884 ) Commodity Portfolio Monthly
Willowbridge Master 6.16 % 3,937,335 (174,168 ) 5,808 441 (180,417 ) Commodity Portfolio Monthly
Total $ 37,830,104 $ (565,089 ) $ 78,764 $ 15,045 $ (658,898 )
December 31, 2016
For the nine months ended September 30, 2016
% of Expenses Net
Partners’ Fair Income Clearing Professional Income Investment Redemptions
Funds Capital Value (Loss) Fees Fees (Loss) Objective Permitted
SECOR Master 29.63 % $ 18,932,359 $ 1,348,719 $ 238,343 $ 26,215 $ 1,084,161 Commodity Portfolio Monthly
Cambridge Master 23.42 % 14,960,410 (537,484 ) 21,722 19,078 (578,284 ) Commodity Portfolio Monthly
Willowbridge Master 6.16 % 3,937,335 (423,008 ) 21,782 1,651 (446,441 ) Commodity Portfolio Monthly
Total $ 37,830,104 $ 388,227 $ 281,847 $ 46,944 $ 59,436
(a) From January 1, 2017 through
February 28, 2017, the date the Partnership fully redeemed its
interest in Willowbridge Master.</t>
  </si>
  <si>
    <t>Organization - Additional Information (Detail) - $ / shares</t>
  </si>
  <si>
    <t>Subsidiary of Limited Liability Company or Limited Partnership [Line Items]</t>
  </si>
  <si>
    <t>Redeemable units of limited partnership interest sold during the initial offering period</t>
  </si>
  <si>
    <t>Redeemable Units per share</t>
  </si>
  <si>
    <t>Maximum number of Redeemable Units sold by the Partnership</t>
  </si>
  <si>
    <t>Selling Agreement [Member]</t>
  </si>
  <si>
    <t>Management fees description</t>
  </si>
  <si>
    <t>The Partnership has entered into a selling agreement with Morgan Stanley Smith Barney LLC, doing business as Morgan Stanley Wealth Management (“Morgan Stanley Wealth Management”) (the “Selling Agreement”). Under the Selling Agreement, the Partnership pays Morgan Stanley Wealth Management a monthly ongoing selling agent fee equal to (i) 2.0% per year of adjusted month-end net assets for Class A Redeemable Units and (ii) 0.75% per year of adjusted month-end net assets for Class D Redeemable Units.</t>
  </si>
  <si>
    <t>Class D Redeemable Units [Member]</t>
  </si>
  <si>
    <t>Limited Partner Capital Account Redeemable Unit outstanding</t>
  </si>
  <si>
    <t>Class D Redeemable Units [Member] | Selling Agreement [Member]</t>
  </si>
  <si>
    <t>Annual brokerage fees payable</t>
  </si>
  <si>
    <t>0.75%</t>
  </si>
  <si>
    <t>Class A Redeemable Units [Member] | Selling Agreement [Member]</t>
  </si>
  <si>
    <t>2.00%</t>
  </si>
  <si>
    <t>Maximum [Member]</t>
  </si>
  <si>
    <t>Percentage of partnership assets allocated</t>
  </si>
  <si>
    <t>10.00%</t>
  </si>
  <si>
    <t>Basis of Presentation and Summary of Significant Accounting Policies - Additional Information (Detail) - USD ($)</t>
  </si>
  <si>
    <t>Accounting Policies [Line Items]</t>
  </si>
  <si>
    <t>Cash denominated in foreign currencies</t>
  </si>
  <si>
    <t>Cash denominated in foreign currencies, proceeds</t>
  </si>
  <si>
    <t>Cash denominated in foreign currencies, cost</t>
  </si>
  <si>
    <t>Uncertain tax position</t>
  </si>
  <si>
    <t>Earliest Tax Year [Member]</t>
  </si>
  <si>
    <t>Open tax year</t>
  </si>
  <si>
    <t>Latest Tax Year [Member]</t>
  </si>
  <si>
    <t>Financial Highlights - Schedule of Changes in Net Asset Value (Detail) - Class A Redeemable Units [Member]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Financial Highlights - Ratios to Average Net Assets (Detail) - Class A Redeemable Units [Member]</t>
  </si>
  <si>
    <t>Ratios to Average Limited Partners' Capital:</t>
  </si>
  <si>
    <t>(5.10%)</t>
  </si>
  <si>
    <t>(5.70%)</t>
  </si>
  <si>
    <t>(5.40%)</t>
  </si>
  <si>
    <t>(6.10%)</t>
  </si>
  <si>
    <t>Operating expenses</t>
  </si>
  <si>
    <t>5.90%</t>
  </si>
  <si>
    <t>5.80%</t>
  </si>
  <si>
    <t>6.00%</t>
  </si>
  <si>
    <t>0.10%</t>
  </si>
  <si>
    <t>0.20%</t>
  </si>
  <si>
    <t>0.40%</t>
  </si>
  <si>
    <t>6.20%</t>
  </si>
  <si>
    <t>6.30%</t>
  </si>
  <si>
    <t>Total return:</t>
  </si>
  <si>
    <t>Total return before incentive fees</t>
  </si>
  <si>
    <t>(2.50%)</t>
  </si>
  <si>
    <t>(1.40%)</t>
  </si>
  <si>
    <t>(4.20%)</t>
  </si>
  <si>
    <t>(3.00%)</t>
  </si>
  <si>
    <t>(0.10%)</t>
  </si>
  <si>
    <t>(0.40%)</t>
  </si>
  <si>
    <t>Total return after incentive fees</t>
  </si>
  <si>
    <t>(2.60%)</t>
  </si>
  <si>
    <t>(1.50%)</t>
  </si>
  <si>
    <t>(4.40%)</t>
  </si>
  <si>
    <t>(3.40%)</t>
  </si>
  <si>
    <t>Trading Activities - Additional Information (Detail)</t>
  </si>
  <si>
    <t>Sep. 30, 2017USD ($)Contracts</t>
  </si>
  <si>
    <t>Sep. 30, 2016USD ($)Contracts</t>
  </si>
  <si>
    <t>Trading Activity, Gains and Losses, Net [Line Items]</t>
  </si>
  <si>
    <t>Monthly average number of derivative contracts traded</t>
  </si>
  <si>
    <t>Monthly 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Forward and Option Contracts Traded (Detail) - USD ($)</t>
  </si>
  <si>
    <t>Trading Activities - Trading Gains and Losses by Market Sector on Derivative Instruments Traded (Detail) - USD ($)</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t>
  </si>
  <si>
    <t>Sep. 30, 2017USD ($)DerivativeInstrument</t>
  </si>
  <si>
    <t>Dec. 31, 2016USD ($)DerivativeInstrument</t>
  </si>
  <si>
    <t>Fair Value, Assets and Liabilities Measured on Recurring and Nonrecurring Basis [Line Items]</t>
  </si>
  <si>
    <t>Transfers of assets between Level 1 and Level 2</t>
  </si>
  <si>
    <t>Transfers of liabilities between Level 1 and Level 2</t>
  </si>
  <si>
    <t>Significant Unobservable Inputs (Level 3) [Member]</t>
  </si>
  <si>
    <t>Derivative instruments held | DerivativeInstrument</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1) [Member] | Options Contracts [Member]</t>
  </si>
  <si>
    <t>Significant Other Observable Inputs (Level 2) [Member]</t>
  </si>
  <si>
    <t>Forward Contracts [Member] | Significant Other Observable Inputs (Level 2) [Member]</t>
  </si>
  <si>
    <t>Investment in the Funds - Additional Information (Detail)</t>
  </si>
  <si>
    <t>Maximum [Member] | Cambridge [Member]</t>
  </si>
  <si>
    <t>Investment [Line Items]</t>
  </si>
  <si>
    <t>Maximum amount of partnership assets allocated to trading advisor</t>
  </si>
  <si>
    <t>2 times</t>
  </si>
  <si>
    <t>Maximum [Member] | SECOR [Member]</t>
  </si>
  <si>
    <t>Minimum [Member] | Cambridge [Member]</t>
  </si>
  <si>
    <t>1.5 times</t>
  </si>
  <si>
    <t>Minimum [Member] | SECOR [Member]</t>
  </si>
  <si>
    <t>Percentage owned by partnership</t>
  </si>
  <si>
    <t>9.20%</t>
  </si>
  <si>
    <t>26.20%</t>
  </si>
  <si>
    <t>1.00%</t>
  </si>
  <si>
    <t>32.30%</t>
  </si>
  <si>
    <t>49.10%</t>
  </si>
  <si>
    <t>Investment in the Funds - Assets, Liabilities and Partners' Capital of Funds (Detail) - USD ($)</t>
  </si>
  <si>
    <t>Investment Holdings [Line Items]</t>
  </si>
  <si>
    <t>Total Liabilities</t>
  </si>
  <si>
    <t>Total Partners' Capital</t>
  </si>
  <si>
    <t>Investment in the Funds - Net Investment Income (Loss), Total Trading Results and Net Income (Loss) for Funds (Detail) - USD ($)</t>
  </si>
  <si>
    <t>Net Investment Income (Loss)</t>
  </si>
  <si>
    <t>Total Trading Results</t>
  </si>
  <si>
    <t>Investment in the Funds - Partnership's Investments in, and Partnership's Pro Rata Share of Results of Operations of Funds (Detail) (Detail) - USD ($)</t>
  </si>
  <si>
    <t>Fair Value</t>
  </si>
  <si>
    <t>Income (Loss)</t>
  </si>
  <si>
    <t>Expenses, Clearing Fees</t>
  </si>
  <si>
    <t>Expenses, Professional fees</t>
  </si>
  <si>
    <t>Net Income (Loss)</t>
  </si>
  <si>
    <t>Percentage of Partnership's Net Assets</t>
  </si>
  <si>
    <t>Investment in Funds [Member]</t>
  </si>
  <si>
    <t>Investment in Funds [Member] | Commodity [Member] | SECOR Master Fund L.P. [Member]</t>
  </si>
  <si>
    <t>Investment Objective</t>
  </si>
  <si>
    <t>Commodity Portfolio</t>
  </si>
  <si>
    <t>Redemptions Permitted</t>
  </si>
  <si>
    <t>Monthly</t>
  </si>
  <si>
    <t>Investment in Funds [Member] | Commodity [Member] | Cambridge Master Fund L.P. [Member]</t>
  </si>
  <si>
    <t>Investment in Funds [Member] | Commodity [Member] | CMF Willowbridge Master Fund L.P. [Member]</t>
  </si>
  <si>
    <t>Financial Instrument Risks - Additional Information (Detail)</t>
  </si>
  <si>
    <t>Concentration Risk [Line Items]</t>
  </si>
  <si>
    <t>Financial instruments maturity period</t>
  </si>
  <si>
    <t>1 year</t>
  </si>
  <si>
    <t>Minimum [Member] | Credit Concentration Risk [Member] | Partnership's/Funds' Contracts [Member] | Over the Counter [Member]</t>
  </si>
  <si>
    <t>Concentration risk percentage</t>
  </si>
  <si>
    <t>35.20%</t>
  </si>
  <si>
    <t>Maximum [Member] | Credit Concentration Risk [Member] | Partnership's/Funds' Contracts [Member] | Over the Counter [Member]</t>
  </si>
  <si>
    <t>55.1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69190</v>
      </c>
    </row>
    <row r="12" spans="1:3">
      <c r="A12" s="4" t="s">
        <v>19</v>
      </c>
      <c r="B12" s="4" t="s">
        <v>20</v>
      </c>
    </row>
    <row r="13" spans="1:3">
      <c r="A13" s="4" t="s">
        <v>21</v>
      </c>
      <c r="B13" s="4" t="s">
        <v>22</v>
      </c>
    </row>
    <row r="14" spans="1:3">
      <c r="A14" s="4" t="s">
        <v>23</v>
      </c>
    </row>
    <row r="15" spans="1:3">
      <c r="A15" s="3" t="s">
        <v>4</v>
      </c>
    </row>
    <row r="16" spans="1:3">
      <c r="A16" s="4" t="s">
        <v>24</v>
      </c>
      <c r="C16" s="7" t="n">
        <v>38394.8</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03</v>
      </c>
    </row>
    <row r="4" spans="1:2">
      <c r="A4" s="4" t="s">
        <v>202</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6</v>
      </c>
      <c r="C1" s="2" t="s">
        <v>2</v>
      </c>
      <c r="D1" s="2" t="s">
        <v>27</v>
      </c>
    </row>
    <row r="2" spans="1:4">
      <c r="A2" s="3" t="s">
        <v>28</v>
      </c>
    </row>
    <row r="3" spans="1:4">
      <c r="A3" s="4" t="s">
        <v>29</v>
      </c>
      <c r="B3" s="4" t="s">
        <v>30</v>
      </c>
      <c r="C3" s="8" t="n">
        <v>11590902</v>
      </c>
      <c r="D3" s="8" t="n">
        <v>37830104</v>
      </c>
    </row>
    <row r="4" spans="1:4">
      <c r="A4" s="3" t="s">
        <v>31</v>
      </c>
    </row>
    <row r="5" spans="1:4">
      <c r="A5" s="4" t="s">
        <v>32</v>
      </c>
      <c r="C5" s="5" t="n">
        <v>35477315</v>
      </c>
      <c r="D5" s="5" t="n">
        <v>26587134</v>
      </c>
    </row>
    <row r="6" spans="1:4">
      <c r="A6" s="4" t="s">
        <v>33</v>
      </c>
      <c r="C6" s="5" t="n">
        <v>3331543</v>
      </c>
      <c r="D6" s="5" t="n">
        <v>3093030</v>
      </c>
    </row>
    <row r="7" spans="1:4">
      <c r="A7" s="4" t="s">
        <v>34</v>
      </c>
      <c r="C7" s="5" t="n">
        <v>8235</v>
      </c>
      <c r="D7" s="5" t="n">
        <v>22275</v>
      </c>
    </row>
    <row r="8" spans="1:4">
      <c r="A8" s="4" t="s">
        <v>35</v>
      </c>
      <c r="C8" s="5" t="n">
        <v>39741</v>
      </c>
    </row>
    <row r="9" spans="1:4">
      <c r="A9" s="4" t="s">
        <v>36</v>
      </c>
      <c r="C9" s="5" t="n">
        <v>38856834</v>
      </c>
      <c r="D9" s="5" t="n">
        <v>29702439</v>
      </c>
    </row>
    <row r="10" spans="1:4">
      <c r="A10" s="4" t="s">
        <v>37</v>
      </c>
      <c r="C10" s="5" t="n">
        <v>631</v>
      </c>
      <c r="D10" s="5" t="n">
        <v>217</v>
      </c>
    </row>
    <row r="11" spans="1:4">
      <c r="A11" s="4" t="s">
        <v>38</v>
      </c>
      <c r="C11" s="5" t="n">
        <v>29976</v>
      </c>
      <c r="D11" s="5" t="n">
        <v>9112</v>
      </c>
    </row>
    <row r="12" spans="1:4">
      <c r="A12" s="4" t="s">
        <v>39</v>
      </c>
      <c r="C12" s="5" t="n">
        <v>50478343</v>
      </c>
      <c r="D12" s="5" t="n">
        <v>67541872</v>
      </c>
    </row>
    <row r="13" spans="1:4">
      <c r="A13" s="3" t="s">
        <v>40</v>
      </c>
    </row>
    <row r="14" spans="1:4">
      <c r="A14" s="4" t="s">
        <v>41</v>
      </c>
      <c r="C14" s="5" t="n">
        <v>164133</v>
      </c>
    </row>
    <row r="15" spans="1:4">
      <c r="A15" s="3" t="s">
        <v>42</v>
      </c>
    </row>
    <row r="16" spans="1:4">
      <c r="A16" s="4" t="s">
        <v>43</v>
      </c>
      <c r="C16" s="5" t="n">
        <v>82781</v>
      </c>
      <c r="D16" s="5" t="n">
        <v>112570</v>
      </c>
    </row>
    <row r="17" spans="1:4">
      <c r="A17" s="4" t="s">
        <v>44</v>
      </c>
      <c r="C17" s="5" t="n">
        <v>54761</v>
      </c>
      <c r="D17" s="5" t="n">
        <v>82039</v>
      </c>
    </row>
    <row r="18" spans="1:4">
      <c r="A18" s="4" t="s">
        <v>45</v>
      </c>
      <c r="C18" s="5" t="n">
        <v>41801</v>
      </c>
      <c r="D18" s="5" t="n">
        <v>56176</v>
      </c>
    </row>
    <row r="19" spans="1:4">
      <c r="A19" s="4" t="s">
        <v>46</v>
      </c>
      <c r="C19" s="5" t="n">
        <v>24101</v>
      </c>
      <c r="D19" s="5" t="n">
        <v>120842</v>
      </c>
    </row>
    <row r="20" spans="1:4">
      <c r="A20" s="4" t="s">
        <v>47</v>
      </c>
      <c r="C20" s="5" t="n">
        <v>152783</v>
      </c>
      <c r="D20" s="5" t="n">
        <v>130926</v>
      </c>
    </row>
    <row r="21" spans="1:4">
      <c r="A21" s="4" t="s">
        <v>48</v>
      </c>
      <c r="D21" s="5" t="n">
        <v>100000</v>
      </c>
    </row>
    <row r="22" spans="1:4">
      <c r="A22" s="4" t="s">
        <v>49</v>
      </c>
      <c r="C22" s="5" t="n">
        <v>1270608</v>
      </c>
      <c r="D22" s="5" t="n">
        <v>3048601</v>
      </c>
    </row>
    <row r="23" spans="1:4">
      <c r="A23" s="4" t="s">
        <v>50</v>
      </c>
      <c r="C23" s="5" t="n">
        <v>1790968</v>
      </c>
      <c r="D23" s="5" t="n">
        <v>3651154</v>
      </c>
    </row>
    <row r="24" spans="1:4">
      <c r="A24" s="3" t="s">
        <v>51</v>
      </c>
    </row>
    <row r="25" spans="1:4">
      <c r="A25" s="4" t="s">
        <v>52</v>
      </c>
      <c r="C25" s="5" t="n">
        <v>48687375</v>
      </c>
      <c r="D25" s="5" t="n">
        <v>63890718</v>
      </c>
    </row>
    <row r="26" spans="1:4">
      <c r="A26" s="4" t="s">
        <v>53</v>
      </c>
      <c r="C26" s="5" t="n">
        <v>50478343</v>
      </c>
      <c r="D26" s="5" t="n">
        <v>67541872</v>
      </c>
    </row>
    <row r="27" spans="1:4">
      <c r="A27" s="4" t="s">
        <v>54</v>
      </c>
    </row>
    <row r="28" spans="1:4">
      <c r="A28" s="3" t="s">
        <v>31</v>
      </c>
    </row>
    <row r="29" spans="1:4">
      <c r="A29" s="4" t="s">
        <v>34</v>
      </c>
      <c r="D29" s="5" t="n">
        <v>22275</v>
      </c>
    </row>
    <row r="30" spans="1:4">
      <c r="A30" s="3" t="s">
        <v>40</v>
      </c>
    </row>
    <row r="31" spans="1:4">
      <c r="A31" s="4" t="s">
        <v>41</v>
      </c>
      <c r="C31" s="5" t="n">
        <v>164133</v>
      </c>
    </row>
    <row r="32" spans="1:4">
      <c r="A32" s="4" t="s">
        <v>23</v>
      </c>
    </row>
    <row r="33" spans="1:4">
      <c r="A33" s="3" t="s">
        <v>51</v>
      </c>
    </row>
    <row r="34" spans="1:4">
      <c r="A34" s="4" t="s">
        <v>55</v>
      </c>
      <c r="D34" s="5" t="n">
        <v>718402</v>
      </c>
    </row>
    <row r="35" spans="1:4">
      <c r="A35" s="4" t="s">
        <v>56</v>
      </c>
      <c r="C35" s="5" t="n">
        <v>48045174</v>
      </c>
      <c r="D35" s="5" t="n">
        <v>63172316</v>
      </c>
    </row>
    <row r="36" spans="1:4">
      <c r="A36" s="4" t="s">
        <v>52</v>
      </c>
      <c r="C36" s="8" t="n">
        <v>48045174</v>
      </c>
      <c r="D36" s="8" t="n">
        <v>63890718</v>
      </c>
    </row>
    <row r="37" spans="1:4">
      <c r="A37" s="3" t="s">
        <v>57</v>
      </c>
    </row>
    <row r="38" spans="1:4">
      <c r="A38" s="4" t="s">
        <v>58</v>
      </c>
      <c r="C38" s="9" t="n">
        <v>1199.01</v>
      </c>
      <c r="D38" s="9" t="n">
        <v>1254.29</v>
      </c>
    </row>
    <row r="39" spans="1:4">
      <c r="A39" s="4" t="s">
        <v>25</v>
      </c>
    </row>
    <row r="40" spans="1:4">
      <c r="A40" s="3" t="s">
        <v>51</v>
      </c>
    </row>
    <row r="41" spans="1:4">
      <c r="A41" s="4" t="s">
        <v>55</v>
      </c>
      <c r="C41" s="8" t="n">
        <v>642201</v>
      </c>
    </row>
    <row r="42" spans="1:4">
      <c r="A42" s="4" t="s">
        <v>52</v>
      </c>
      <c r="C42" s="8" t="n">
        <v>642201</v>
      </c>
    </row>
    <row r="43" spans="1:4">
      <c r="A43" s="3" t="s">
        <v>57</v>
      </c>
    </row>
    <row r="44" spans="1:4">
      <c r="A44" s="4" t="s">
        <v>58</v>
      </c>
      <c r="C44" s="9" t="n">
        <v>978.59</v>
      </c>
    </row>
    <row r="45" spans="1:4">
      <c r="A45" s="4" t="s">
        <v>59</v>
      </c>
    </row>
    <row r="46" spans="1:4">
      <c r="A46" s="3" t="s">
        <v>31</v>
      </c>
    </row>
    <row r="47" spans="1:4">
      <c r="A47" s="4" t="s">
        <v>34</v>
      </c>
      <c r="C47" s="8" t="n">
        <v>8235</v>
      </c>
    </row>
    <row r="48" spans="1:4"/>
    <row r="49" spans="1:4">
      <c r="A49" s="4" t="s">
        <v>30</v>
      </c>
      <c r="B49" s="4" t="s">
        <v>60</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8</v>
      </c>
      <c r="B1" s="2" t="s">
        <v>1</v>
      </c>
    </row>
    <row r="2" spans="1:3">
      <c r="B2" s="2" t="s">
        <v>2</v>
      </c>
      <c r="C2" s="2" t="s">
        <v>27</v>
      </c>
    </row>
    <row r="3" spans="1:3">
      <c r="A3" s="3" t="s">
        <v>259</v>
      </c>
    </row>
    <row r="4" spans="1:3">
      <c r="A4" s="4" t="s">
        <v>260</v>
      </c>
      <c r="B4" s="5" t="n">
        <v>20872</v>
      </c>
    </row>
    <row r="5" spans="1:3">
      <c r="A5" s="4" t="s">
        <v>261</v>
      </c>
      <c r="B5" s="8" t="n">
        <v>1000</v>
      </c>
    </row>
    <row r="6" spans="1:3">
      <c r="A6" s="4" t="s">
        <v>262</v>
      </c>
      <c r="B6" s="5" t="n">
        <v>0</v>
      </c>
    </row>
    <row r="7" spans="1:3">
      <c r="A7" s="4" t="s">
        <v>263</v>
      </c>
    </row>
    <row r="8" spans="1:3">
      <c r="A8" s="3" t="s">
        <v>259</v>
      </c>
    </row>
    <row r="9" spans="1:3">
      <c r="A9" s="4" t="s">
        <v>264</v>
      </c>
      <c r="B9" s="4" t="s">
        <v>265</v>
      </c>
    </row>
    <row r="10" spans="1:3">
      <c r="A10" s="4" t="s">
        <v>266</v>
      </c>
    </row>
    <row r="11" spans="1:3">
      <c r="A11" s="3" t="s">
        <v>259</v>
      </c>
    </row>
    <row r="12" spans="1:3">
      <c r="A12" s="4" t="s">
        <v>267</v>
      </c>
      <c r="B12" s="5" t="n">
        <v>0</v>
      </c>
    </row>
    <row r="13" spans="1:3">
      <c r="A13" s="4" t="s">
        <v>268</v>
      </c>
    </row>
    <row r="14" spans="1:3">
      <c r="A14" s="3" t="s">
        <v>259</v>
      </c>
    </row>
    <row r="15" spans="1:3">
      <c r="A15" s="4" t="s">
        <v>269</v>
      </c>
      <c r="B15" s="4" t="s">
        <v>270</v>
      </c>
    </row>
    <row r="16" spans="1:3">
      <c r="A16" s="4" t="s">
        <v>23</v>
      </c>
    </row>
    <row r="17" spans="1:3">
      <c r="A17" s="3" t="s">
        <v>259</v>
      </c>
    </row>
    <row r="18" spans="1:3">
      <c r="A18" s="4" t="s">
        <v>267</v>
      </c>
      <c r="B18" s="7" t="n">
        <v>40070.626</v>
      </c>
      <c r="C18" s="7" t="n">
        <v>50365.012</v>
      </c>
    </row>
    <row r="19" spans="1:3">
      <c r="A19" s="4" t="s">
        <v>271</v>
      </c>
    </row>
    <row r="20" spans="1:3">
      <c r="A20" s="3" t="s">
        <v>259</v>
      </c>
    </row>
    <row r="21" spans="1:3">
      <c r="A21" s="4" t="s">
        <v>269</v>
      </c>
      <c r="B21" s="4" t="s">
        <v>272</v>
      </c>
    </row>
    <row r="22" spans="1:3">
      <c r="A22" s="4" t="s">
        <v>273</v>
      </c>
    </row>
    <row r="23" spans="1:3">
      <c r="A23" s="3" t="s">
        <v>259</v>
      </c>
    </row>
    <row r="24" spans="1:3">
      <c r="A24" s="4" t="s">
        <v>274</v>
      </c>
      <c r="B2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7</v>
      </c>
    </row>
    <row r="3" spans="1:3">
      <c r="A3" s="3" t="s">
        <v>277</v>
      </c>
    </row>
    <row r="4" spans="1:3">
      <c r="A4" s="4" t="s">
        <v>278</v>
      </c>
      <c r="B4" s="8" t="n">
        <v>8642</v>
      </c>
      <c r="C4" s="8" t="n">
        <v>-265409</v>
      </c>
    </row>
    <row r="5" spans="1:3">
      <c r="A5" s="4" t="s">
        <v>279</v>
      </c>
      <c r="C5" s="8" t="n">
        <v>267759</v>
      </c>
    </row>
    <row r="6" spans="1:3">
      <c r="A6" s="4" t="s">
        <v>280</v>
      </c>
      <c r="B6" s="5" t="n">
        <v>8661</v>
      </c>
    </row>
    <row r="7" spans="1:3">
      <c r="A7" s="4" t="s">
        <v>281</v>
      </c>
      <c r="B7" s="8" t="n">
        <v>0</v>
      </c>
    </row>
    <row r="8" spans="1:3">
      <c r="A8" s="4" t="s">
        <v>282</v>
      </c>
    </row>
    <row r="9" spans="1:3">
      <c r="A9" s="3" t="s">
        <v>277</v>
      </c>
    </row>
    <row r="10" spans="1:3">
      <c r="A10" s="4" t="s">
        <v>283</v>
      </c>
      <c r="B10" s="5" t="n">
        <v>2013</v>
      </c>
    </row>
    <row r="11" spans="1:3">
      <c r="A11" s="4" t="s">
        <v>284</v>
      </c>
    </row>
    <row r="12" spans="1:3">
      <c r="A12" s="3" t="s">
        <v>277</v>
      </c>
    </row>
    <row r="13" spans="1:3">
      <c r="A13" s="4" t="s">
        <v>283</v>
      </c>
      <c r="B13" s="5" t="n">
        <v>20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158</v>
      </c>
      <c r="D1" s="2" t="s">
        <v>1</v>
      </c>
    </row>
    <row r="2" spans="1:5">
      <c r="B2" s="2" t="s">
        <v>2</v>
      </c>
      <c r="C2" s="2" t="s">
        <v>159</v>
      </c>
      <c r="D2" s="2" t="s">
        <v>2</v>
      </c>
      <c r="E2" s="2" t="s">
        <v>159</v>
      </c>
    </row>
    <row r="3" spans="1:5">
      <c r="A3" s="3" t="s">
        <v>286</v>
      </c>
    </row>
    <row r="4" spans="1:5">
      <c r="A4" s="4" t="s">
        <v>287</v>
      </c>
      <c r="B4" s="9" t="n">
        <v>-16.76</v>
      </c>
      <c r="C4" s="9" t="n">
        <v>0.58</v>
      </c>
      <c r="D4" s="9" t="n">
        <v>-4.72</v>
      </c>
      <c r="E4" s="9" t="n">
        <v>15.2</v>
      </c>
    </row>
    <row r="5" spans="1:5">
      <c r="A5" s="4" t="s">
        <v>168</v>
      </c>
      <c r="B5" s="10" t="n">
        <v>-15.66</v>
      </c>
      <c r="C5" s="10" t="n">
        <v>-19.81</v>
      </c>
      <c r="D5" s="10" t="n">
        <v>-50.56</v>
      </c>
      <c r="E5" s="10" t="n">
        <v>-59.99</v>
      </c>
    </row>
    <row r="6" spans="1:5">
      <c r="A6" s="4" t="s">
        <v>288</v>
      </c>
      <c r="B6" s="10" t="n">
        <v>-32.42</v>
      </c>
      <c r="C6" s="10" t="n">
        <v>-19.23</v>
      </c>
      <c r="D6" s="10" t="n">
        <v>-55.28</v>
      </c>
      <c r="E6" s="10" t="n">
        <v>-44.79</v>
      </c>
    </row>
    <row r="7" spans="1:5">
      <c r="A7" s="4" t="s">
        <v>289</v>
      </c>
      <c r="B7" s="10" t="n">
        <v>1231.43</v>
      </c>
      <c r="C7" s="10" t="n">
        <v>1302.6</v>
      </c>
      <c r="D7" s="10" t="n">
        <v>1254.29</v>
      </c>
      <c r="E7" s="10" t="n">
        <v>1328.16</v>
      </c>
    </row>
    <row r="8" spans="1:5">
      <c r="A8" s="4" t="s">
        <v>290</v>
      </c>
      <c r="B8" s="9" t="n">
        <v>1199.01</v>
      </c>
      <c r="C8" s="9" t="n">
        <v>1283.37</v>
      </c>
      <c r="D8" s="9" t="n">
        <v>1199.01</v>
      </c>
      <c r="E8" s="9" t="n">
        <v>1283.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158</v>
      </c>
      <c r="D1" s="2" t="s">
        <v>1</v>
      </c>
    </row>
    <row r="2" spans="1:5">
      <c r="B2" s="2" t="s">
        <v>2</v>
      </c>
      <c r="C2" s="2" t="s">
        <v>159</v>
      </c>
      <c r="D2" s="2" t="s">
        <v>2</v>
      </c>
      <c r="E2" s="2" t="s">
        <v>159</v>
      </c>
    </row>
    <row r="3" spans="1:5">
      <c r="A3" s="3" t="s">
        <v>292</v>
      </c>
    </row>
    <row r="4" spans="1:5">
      <c r="A4" s="4" t="s">
        <v>168</v>
      </c>
      <c r="B4" s="4" t="s">
        <v>293</v>
      </c>
      <c r="C4" s="4" t="s">
        <v>294</v>
      </c>
      <c r="D4" s="4" t="s">
        <v>295</v>
      </c>
      <c r="E4" s="4" t="s">
        <v>296</v>
      </c>
    </row>
    <row r="5" spans="1:5">
      <c r="A5" s="4" t="s">
        <v>297</v>
      </c>
      <c r="B5" s="4" t="s">
        <v>298</v>
      </c>
      <c r="C5" s="4" t="s">
        <v>299</v>
      </c>
      <c r="D5" s="4" t="s">
        <v>300</v>
      </c>
      <c r="E5" s="4" t="s">
        <v>298</v>
      </c>
    </row>
    <row r="6" spans="1:5">
      <c r="A6" s="4" t="s">
        <v>46</v>
      </c>
      <c r="B6" s="4" t="s">
        <v>301</v>
      </c>
      <c r="C6" s="4" t="s">
        <v>301</v>
      </c>
      <c r="D6" s="4" t="s">
        <v>302</v>
      </c>
      <c r="E6" s="4" t="s">
        <v>303</v>
      </c>
    </row>
    <row r="7" spans="1:5">
      <c r="A7" s="4" t="s">
        <v>167</v>
      </c>
      <c r="B7" s="4" t="s">
        <v>300</v>
      </c>
      <c r="C7" s="4" t="s">
        <v>298</v>
      </c>
      <c r="D7" s="4" t="s">
        <v>304</v>
      </c>
      <c r="E7" s="4" t="s">
        <v>305</v>
      </c>
    </row>
    <row r="8" spans="1:5">
      <c r="A8" s="3" t="s">
        <v>306</v>
      </c>
    </row>
    <row r="9" spans="1:5">
      <c r="A9" s="4" t="s">
        <v>307</v>
      </c>
      <c r="B9" s="4" t="s">
        <v>308</v>
      </c>
      <c r="C9" s="4" t="s">
        <v>309</v>
      </c>
      <c r="D9" s="4" t="s">
        <v>310</v>
      </c>
      <c r="E9" s="4" t="s">
        <v>311</v>
      </c>
    </row>
    <row r="10" spans="1:5">
      <c r="A10" s="4" t="s">
        <v>46</v>
      </c>
      <c r="B10" s="4" t="s">
        <v>312</v>
      </c>
      <c r="C10" s="4" t="s">
        <v>312</v>
      </c>
      <c r="D10" s="4" t="s">
        <v>88</v>
      </c>
      <c r="E10" s="4" t="s">
        <v>313</v>
      </c>
    </row>
    <row r="11" spans="1:5">
      <c r="A11" s="4" t="s">
        <v>314</v>
      </c>
      <c r="B11" s="4" t="s">
        <v>315</v>
      </c>
      <c r="C11" s="4" t="s">
        <v>316</v>
      </c>
      <c r="D11" s="4" t="s">
        <v>317</v>
      </c>
      <c r="E11" s="4" t="s">
        <v>31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30"/>
    <col customWidth="1" max="3" min="3" width="30"/>
    <col customWidth="1" max="4" min="4" width="30"/>
    <col customWidth="1" max="5" min="5" width="30"/>
  </cols>
  <sheetData>
    <row r="1" spans="1:5">
      <c r="A1" s="1" t="s">
        <v>319</v>
      </c>
      <c r="B1" s="2" t="s">
        <v>158</v>
      </c>
      <c r="D1" s="2" t="s">
        <v>1</v>
      </c>
    </row>
    <row r="2" spans="1:5">
      <c r="B2" s="2" t="s">
        <v>320</v>
      </c>
      <c r="C2" s="2" t="s">
        <v>321</v>
      </c>
      <c r="D2" s="2" t="s">
        <v>320</v>
      </c>
      <c r="E2" s="2" t="s">
        <v>321</v>
      </c>
    </row>
    <row r="3" spans="1:5">
      <c r="A3" s="4" t="s">
        <v>54</v>
      </c>
    </row>
    <row r="4" spans="1:5">
      <c r="A4" s="3" t="s">
        <v>322</v>
      </c>
    </row>
    <row r="5" spans="1:5">
      <c r="A5" s="4" t="s">
        <v>323</v>
      </c>
      <c r="B5" s="5" t="n">
        <v>1209</v>
      </c>
      <c r="C5" s="5" t="n">
        <v>1007</v>
      </c>
      <c r="D5" s="5" t="n">
        <v>2014</v>
      </c>
      <c r="E5" s="5" t="n">
        <v>2442</v>
      </c>
    </row>
    <row r="6" spans="1:5">
      <c r="A6" s="4" t="s">
        <v>82</v>
      </c>
    </row>
    <row r="7" spans="1:5">
      <c r="A7" s="3" t="s">
        <v>322</v>
      </c>
    </row>
    <row r="8" spans="1:5">
      <c r="A8" s="4" t="s">
        <v>323</v>
      </c>
      <c r="B8" s="5" t="n">
        <v>97</v>
      </c>
      <c r="C8" s="5" t="n">
        <v>0</v>
      </c>
      <c r="D8" s="5" t="n">
        <v>59</v>
      </c>
      <c r="E8" s="5" t="n">
        <v>0</v>
      </c>
    </row>
    <row r="9" spans="1:5">
      <c r="A9" s="4" t="s">
        <v>129</v>
      </c>
    </row>
    <row r="10" spans="1:5">
      <c r="A10" s="3" t="s">
        <v>322</v>
      </c>
    </row>
    <row r="11" spans="1:5">
      <c r="A11" s="4" t="s">
        <v>324</v>
      </c>
      <c r="B11" s="8" t="n">
        <v>89134286</v>
      </c>
      <c r="C11" s="8" t="n">
        <v>10650973</v>
      </c>
      <c r="D11" s="8" t="n">
        <v>62032845</v>
      </c>
      <c r="E11" s="8" t="n">
        <v>200691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326</v>
      </c>
    </row>
    <row r="3" spans="1:3">
      <c r="A3" s="4" t="s">
        <v>327</v>
      </c>
      <c r="B3" s="8" t="n">
        <v>407601</v>
      </c>
      <c r="C3" s="8" t="n">
        <v>365927</v>
      </c>
    </row>
    <row r="4" spans="1:3">
      <c r="A4" s="4" t="s">
        <v>328</v>
      </c>
      <c r="B4" s="5" t="n">
        <v>-399366</v>
      </c>
      <c r="C4" s="5" t="n">
        <v>-343652</v>
      </c>
    </row>
    <row r="5" spans="1:3">
      <c r="A5" s="4" t="s">
        <v>329</v>
      </c>
      <c r="B5" s="5" t="n">
        <v>8235</v>
      </c>
      <c r="C5" s="5" t="n">
        <v>22275</v>
      </c>
    </row>
    <row r="6" spans="1:3">
      <c r="A6" s="4" t="s">
        <v>330</v>
      </c>
      <c r="B6" s="5" t="n">
        <v>0</v>
      </c>
      <c r="C6" s="5" t="n">
        <v>0</v>
      </c>
    </row>
    <row r="7" spans="1:3">
      <c r="A7" s="4" t="s">
        <v>331</v>
      </c>
      <c r="B7" s="5" t="n">
        <v>0</v>
      </c>
      <c r="C7" s="5" t="n">
        <v>0</v>
      </c>
    </row>
    <row r="8" spans="1:3">
      <c r="A8" s="4" t="s">
        <v>332</v>
      </c>
      <c r="B8" s="5" t="n">
        <v>8235</v>
      </c>
      <c r="C8" s="5" t="n">
        <v>22275</v>
      </c>
    </row>
    <row r="9" spans="1:3">
      <c r="A9" s="4" t="s">
        <v>333</v>
      </c>
      <c r="B9" s="5" t="n">
        <v>-563499</v>
      </c>
      <c r="C9" s="5" t="n">
        <v>-343652</v>
      </c>
    </row>
    <row r="10" spans="1:3">
      <c r="A10" s="4" t="s">
        <v>334</v>
      </c>
      <c r="B10" s="5" t="n">
        <v>399366</v>
      </c>
      <c r="C10" s="5" t="n">
        <v>343652</v>
      </c>
    </row>
    <row r="11" spans="1:3">
      <c r="A11" s="4" t="s">
        <v>335</v>
      </c>
      <c r="B11" s="5" t="n">
        <v>-164133</v>
      </c>
    </row>
    <row r="12" spans="1:3">
      <c r="A12" s="4" t="s">
        <v>336</v>
      </c>
      <c r="B12" s="5" t="n">
        <v>0</v>
      </c>
      <c r="C12" s="5" t="n">
        <v>0</v>
      </c>
    </row>
    <row r="13" spans="1:3">
      <c r="A13" s="4" t="s">
        <v>337</v>
      </c>
      <c r="B13" s="5" t="n">
        <v>0</v>
      </c>
      <c r="C13" s="5" t="n">
        <v>0</v>
      </c>
    </row>
    <row r="14" spans="1:3">
      <c r="A14" s="4" t="s">
        <v>338</v>
      </c>
      <c r="B14" s="5" t="n">
        <v>-164133</v>
      </c>
    </row>
    <row r="15" spans="1:3">
      <c r="A15" s="4" t="s">
        <v>339</v>
      </c>
      <c r="B15" s="5" t="n">
        <v>-155898</v>
      </c>
      <c r="C15" s="5" t="n">
        <v>22275</v>
      </c>
    </row>
    <row r="16" spans="1:3">
      <c r="A16" s="4" t="s">
        <v>54</v>
      </c>
    </row>
    <row r="17" spans="1:3">
      <c r="A17" s="3" t="s">
        <v>326</v>
      </c>
    </row>
    <row r="18" spans="1:3">
      <c r="A18" s="4" t="s">
        <v>327</v>
      </c>
      <c r="B18" s="5" t="n">
        <v>354618</v>
      </c>
      <c r="C18" s="5" t="n">
        <v>365927</v>
      </c>
    </row>
    <row r="19" spans="1:3">
      <c r="A19" s="4" t="s">
        <v>328</v>
      </c>
      <c r="B19" s="5" t="n">
        <v>-354618</v>
      </c>
      <c r="C19" s="5" t="n">
        <v>-343652</v>
      </c>
    </row>
    <row r="20" spans="1:3">
      <c r="A20" s="4" t="s">
        <v>329</v>
      </c>
      <c r="C20" s="5" t="n">
        <v>22275</v>
      </c>
    </row>
    <row r="21" spans="1:3">
      <c r="A21" s="4" t="s">
        <v>330</v>
      </c>
      <c r="B21" s="5" t="n">
        <v>0</v>
      </c>
      <c r="C21" s="5" t="n">
        <v>0</v>
      </c>
    </row>
    <row r="22" spans="1:3">
      <c r="A22" s="4" t="s">
        <v>331</v>
      </c>
      <c r="B22" s="5" t="n">
        <v>0</v>
      </c>
      <c r="C22" s="5" t="n">
        <v>0</v>
      </c>
    </row>
    <row r="23" spans="1:3">
      <c r="A23" s="4" t="s">
        <v>332</v>
      </c>
      <c r="C23" s="5" t="n">
        <v>22275</v>
      </c>
    </row>
    <row r="24" spans="1:3">
      <c r="A24" s="4" t="s">
        <v>333</v>
      </c>
      <c r="B24" s="5" t="n">
        <v>-518751</v>
      </c>
      <c r="C24" s="5" t="n">
        <v>-343652</v>
      </c>
    </row>
    <row r="25" spans="1:3">
      <c r="A25" s="4" t="s">
        <v>334</v>
      </c>
      <c r="B25" s="5" t="n">
        <v>354618</v>
      </c>
      <c r="C25" s="5" t="n">
        <v>343652</v>
      </c>
    </row>
    <row r="26" spans="1:3">
      <c r="A26" s="4" t="s">
        <v>335</v>
      </c>
      <c r="B26" s="5" t="n">
        <v>-164133</v>
      </c>
    </row>
    <row r="27" spans="1:3">
      <c r="A27" s="4" t="s">
        <v>336</v>
      </c>
      <c r="B27" s="5" t="n">
        <v>0</v>
      </c>
      <c r="C27" s="5" t="n">
        <v>0</v>
      </c>
    </row>
    <row r="28" spans="1:3">
      <c r="A28" s="4" t="s">
        <v>337</v>
      </c>
      <c r="B28" s="5" t="n">
        <v>0</v>
      </c>
      <c r="C28" s="8" t="n">
        <v>0</v>
      </c>
    </row>
    <row r="29" spans="1:3">
      <c r="A29" s="4" t="s">
        <v>338</v>
      </c>
      <c r="B29" s="5" t="n">
        <v>-164133</v>
      </c>
    </row>
    <row r="30" spans="1:3">
      <c r="A30" s="4" t="s">
        <v>59</v>
      </c>
    </row>
    <row r="31" spans="1:3">
      <c r="A31" s="3" t="s">
        <v>326</v>
      </c>
    </row>
    <row r="32" spans="1:3">
      <c r="A32" s="4" t="s">
        <v>327</v>
      </c>
      <c r="B32" s="5" t="n">
        <v>52983</v>
      </c>
    </row>
    <row r="33" spans="1:3">
      <c r="A33" s="4" t="s">
        <v>328</v>
      </c>
      <c r="B33" s="5" t="n">
        <v>-44748</v>
      </c>
    </row>
    <row r="34" spans="1:3">
      <c r="A34" s="4" t="s">
        <v>329</v>
      </c>
      <c r="B34" s="5" t="n">
        <v>8235</v>
      </c>
    </row>
    <row r="35" spans="1:3">
      <c r="A35" s="4" t="s">
        <v>330</v>
      </c>
      <c r="B35" s="5" t="n">
        <v>0</v>
      </c>
    </row>
    <row r="36" spans="1:3">
      <c r="A36" s="4" t="s">
        <v>331</v>
      </c>
      <c r="B36" s="5" t="n">
        <v>0</v>
      </c>
    </row>
    <row r="37" spans="1:3">
      <c r="A37" s="4" t="s">
        <v>332</v>
      </c>
      <c r="B37" s="5" t="n">
        <v>8235</v>
      </c>
    </row>
    <row r="38" spans="1:3">
      <c r="A38" s="4" t="s">
        <v>333</v>
      </c>
      <c r="B38" s="5" t="n">
        <v>-44748</v>
      </c>
    </row>
    <row r="39" spans="1:3">
      <c r="A39" s="4" t="s">
        <v>334</v>
      </c>
      <c r="B39" s="5" t="n">
        <v>44748</v>
      </c>
    </row>
    <row r="40" spans="1:3">
      <c r="A40" s="4" t="s">
        <v>336</v>
      </c>
      <c r="B40" s="5" t="n">
        <v>0</v>
      </c>
    </row>
    <row r="41" spans="1:3">
      <c r="A41" s="4" t="s">
        <v>337</v>
      </c>
      <c r="B41" s="8"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4" t="s">
        <v>54</v>
      </c>
    </row>
    <row r="3" spans="1:3">
      <c r="A3" s="3" t="s">
        <v>326</v>
      </c>
    </row>
    <row r="4" spans="1:3">
      <c r="A4" s="4" t="s">
        <v>73</v>
      </c>
      <c r="B4" s="8" t="n">
        <v>354618</v>
      </c>
      <c r="C4" s="8" t="n">
        <v>365927</v>
      </c>
    </row>
    <row r="5" spans="1:3">
      <c r="A5" s="4" t="s">
        <v>74</v>
      </c>
      <c r="B5" s="5" t="n">
        <v>-518751</v>
      </c>
      <c r="C5" s="5" t="n">
        <v>-343652</v>
      </c>
    </row>
    <row r="6" spans="1:3">
      <c r="A6" s="4" t="s">
        <v>75</v>
      </c>
      <c r="B6" s="5" t="n">
        <v>-164133</v>
      </c>
      <c r="C6" s="5" t="n">
        <v>22275</v>
      </c>
    </row>
    <row r="7" spans="1:3">
      <c r="A7" s="4" t="s">
        <v>82</v>
      </c>
    </row>
    <row r="8" spans="1:3">
      <c r="A8" s="3" t="s">
        <v>326</v>
      </c>
    </row>
    <row r="9" spans="1:3">
      <c r="A9" s="4" t="s">
        <v>73</v>
      </c>
      <c r="B9" s="5" t="n">
        <v>39741</v>
      </c>
    </row>
    <row r="10" spans="1:3">
      <c r="A10" s="4" t="s">
        <v>85</v>
      </c>
    </row>
    <row r="11" spans="1:3">
      <c r="A11" s="3" t="s">
        <v>326</v>
      </c>
    </row>
    <row r="12" spans="1:3">
      <c r="A12" s="4" t="s">
        <v>73</v>
      </c>
      <c r="B12" s="5" t="n">
        <v>1494</v>
      </c>
      <c r="C12" s="5" t="n">
        <v>20075</v>
      </c>
    </row>
    <row r="13" spans="1:3">
      <c r="A13" s="4" t="s">
        <v>74</v>
      </c>
      <c r="B13" s="5" t="n">
        <v>-99786</v>
      </c>
      <c r="C13" s="5" t="n">
        <v>-50048</v>
      </c>
    </row>
    <row r="14" spans="1:3">
      <c r="A14" s="4" t="s">
        <v>93</v>
      </c>
    </row>
    <row r="15" spans="1:3">
      <c r="A15" s="3" t="s">
        <v>326</v>
      </c>
    </row>
    <row r="16" spans="1:3">
      <c r="A16" s="4" t="s">
        <v>73</v>
      </c>
      <c r="B16" s="5" t="n">
        <v>92986</v>
      </c>
      <c r="C16" s="5" t="n">
        <v>10875</v>
      </c>
    </row>
    <row r="17" spans="1:3">
      <c r="A17" s="4" t="s">
        <v>74</v>
      </c>
      <c r="B17" s="5" t="n">
        <v>-131698</v>
      </c>
      <c r="C17" s="5" t="n">
        <v>-9015</v>
      </c>
    </row>
    <row r="18" spans="1:3">
      <c r="A18" s="4" t="s">
        <v>99</v>
      </c>
    </row>
    <row r="19" spans="1:3">
      <c r="A19" s="3" t="s">
        <v>326</v>
      </c>
    </row>
    <row r="20" spans="1:3">
      <c r="A20" s="4" t="s">
        <v>73</v>
      </c>
      <c r="B20" s="5" t="n">
        <v>39741</v>
      </c>
    </row>
    <row r="21" spans="1:3">
      <c r="A21" s="4" t="s">
        <v>100</v>
      </c>
    </row>
    <row r="22" spans="1:3">
      <c r="A22" s="3" t="s">
        <v>326</v>
      </c>
    </row>
    <row r="23" spans="1:3">
      <c r="A23" s="4" t="s">
        <v>73</v>
      </c>
      <c r="B23" s="5" t="n">
        <v>24781</v>
      </c>
      <c r="C23" s="5" t="n">
        <v>33090</v>
      </c>
    </row>
    <row r="24" spans="1:3">
      <c r="A24" s="4" t="s">
        <v>74</v>
      </c>
      <c r="B24" s="5" t="n">
        <v>-20678</v>
      </c>
      <c r="C24" s="5" t="n">
        <v>-87992</v>
      </c>
    </row>
    <row r="25" spans="1:3">
      <c r="A25" s="4" t="s">
        <v>106</v>
      </c>
    </row>
    <row r="26" spans="1:3">
      <c r="A26" s="3" t="s">
        <v>326</v>
      </c>
    </row>
    <row r="27" spans="1:3">
      <c r="A27" s="4" t="s">
        <v>73</v>
      </c>
      <c r="B27" s="5" t="n">
        <v>150154</v>
      </c>
      <c r="C27" s="5" t="n">
        <v>126605</v>
      </c>
    </row>
    <row r="28" spans="1:3">
      <c r="A28" s="4" t="s">
        <v>74</v>
      </c>
      <c r="B28" s="5" t="n">
        <v>-138400</v>
      </c>
      <c r="C28" s="5" t="n">
        <v>-93336</v>
      </c>
    </row>
    <row r="29" spans="1:3">
      <c r="A29" s="4" t="s">
        <v>109</v>
      </c>
    </row>
    <row r="30" spans="1:3">
      <c r="A30" s="3" t="s">
        <v>326</v>
      </c>
    </row>
    <row r="31" spans="1:3">
      <c r="A31" s="4" t="s">
        <v>73</v>
      </c>
      <c r="B31" s="5" t="n">
        <v>1937</v>
      </c>
      <c r="C31" s="5" t="n">
        <v>19212</v>
      </c>
    </row>
    <row r="32" spans="1:3">
      <c r="A32" s="4" t="s">
        <v>74</v>
      </c>
      <c r="B32" s="5" t="n">
        <v>-1203</v>
      </c>
      <c r="C32" s="5" t="n">
        <v>-28812</v>
      </c>
    </row>
    <row r="33" spans="1:3">
      <c r="A33" s="4" t="s">
        <v>112</v>
      </c>
    </row>
    <row r="34" spans="1:3">
      <c r="A34" s="3" t="s">
        <v>326</v>
      </c>
    </row>
    <row r="35" spans="1:3">
      <c r="A35" s="4" t="s">
        <v>73</v>
      </c>
      <c r="B35" s="5" t="n">
        <v>21712</v>
      </c>
      <c r="C35" s="5" t="n">
        <v>78347</v>
      </c>
    </row>
    <row r="36" spans="1:3">
      <c r="A36" s="4" t="s">
        <v>74</v>
      </c>
      <c r="B36" s="5" t="n">
        <v>-3405</v>
      </c>
      <c r="C36" s="5" t="n">
        <v>-25482</v>
      </c>
    </row>
    <row r="37" spans="1:3">
      <c r="A37" s="4" t="s">
        <v>121</v>
      </c>
    </row>
    <row r="38" spans="1:3">
      <c r="A38" s="3" t="s">
        <v>326</v>
      </c>
    </row>
    <row r="39" spans="1:3">
      <c r="A39" s="4" t="s">
        <v>73</v>
      </c>
      <c r="B39" s="5" t="n">
        <v>44752</v>
      </c>
      <c r="C39" s="5" t="n">
        <v>29680</v>
      </c>
    </row>
    <row r="40" spans="1:3">
      <c r="A40" s="4" t="s">
        <v>74</v>
      </c>
      <c r="B40" s="5" t="n">
        <v>-27232</v>
      </c>
      <c r="C40" s="5" t="n">
        <v>-2900</v>
      </c>
    </row>
    <row r="41" spans="1:3">
      <c r="A41" s="4" t="s">
        <v>117</v>
      </c>
    </row>
    <row r="42" spans="1:3">
      <c r="A42" s="3" t="s">
        <v>326</v>
      </c>
    </row>
    <row r="43" spans="1:3">
      <c r="A43" s="4" t="s">
        <v>73</v>
      </c>
      <c r="B43" s="5" t="n">
        <v>6077</v>
      </c>
      <c r="C43" s="5" t="n">
        <v>16503</v>
      </c>
    </row>
    <row r="44" spans="1:3">
      <c r="A44" s="4" t="s">
        <v>74</v>
      </c>
      <c r="B44" s="5" t="n">
        <v>-78008</v>
      </c>
      <c r="C44" s="5" t="n">
        <v>-33448</v>
      </c>
    </row>
    <row r="45" spans="1:3">
      <c r="A45" s="4" t="s">
        <v>125</v>
      </c>
    </row>
    <row r="46" spans="1:3">
      <c r="A46" s="3" t="s">
        <v>326</v>
      </c>
    </row>
    <row r="47" spans="1:3">
      <c r="A47" s="4" t="s">
        <v>73</v>
      </c>
      <c r="B47" s="5" t="n">
        <v>10725</v>
      </c>
      <c r="C47" s="5" t="n">
        <v>31540</v>
      </c>
    </row>
    <row r="48" spans="1:3">
      <c r="A48" s="4" t="s">
        <v>74</v>
      </c>
      <c r="B48" s="5" t="n">
        <v>-18341</v>
      </c>
      <c r="C48" s="8" t="n">
        <v>-12619</v>
      </c>
    </row>
    <row r="49" spans="1:3">
      <c r="A49" s="4" t="s">
        <v>59</v>
      </c>
    </row>
    <row r="50" spans="1:3">
      <c r="A50" s="3" t="s">
        <v>326</v>
      </c>
    </row>
    <row r="51" spans="1:3">
      <c r="A51" s="4" t="s">
        <v>73</v>
      </c>
      <c r="B51" s="5" t="n">
        <v>52983</v>
      </c>
    </row>
    <row r="52" spans="1:3">
      <c r="A52" s="4" t="s">
        <v>74</v>
      </c>
      <c r="B52" s="5" t="n">
        <v>-44748</v>
      </c>
    </row>
    <row r="53" spans="1:3">
      <c r="A53" s="4" t="s">
        <v>75</v>
      </c>
      <c r="B53" s="5" t="n">
        <v>8235</v>
      </c>
    </row>
    <row r="54" spans="1:3">
      <c r="A54" s="4" t="s">
        <v>129</v>
      </c>
    </row>
    <row r="55" spans="1:3">
      <c r="A55" s="3" t="s">
        <v>326</v>
      </c>
    </row>
    <row r="56" spans="1:3">
      <c r="A56" s="4" t="s">
        <v>73</v>
      </c>
      <c r="B56" s="5" t="n">
        <v>52983</v>
      </c>
    </row>
    <row r="57" spans="1:3">
      <c r="A57" s="4" t="s">
        <v>74</v>
      </c>
      <c r="B57" s="8" t="n">
        <v>-447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58</v>
      </c>
      <c r="D1" s="2" t="s">
        <v>1</v>
      </c>
    </row>
    <row r="2" spans="1:5">
      <c r="B2" s="2" t="s">
        <v>2</v>
      </c>
      <c r="C2" s="2" t="s">
        <v>159</v>
      </c>
      <c r="D2" s="2" t="s">
        <v>2</v>
      </c>
      <c r="E2" s="2" t="s">
        <v>159</v>
      </c>
    </row>
    <row r="3" spans="1:5">
      <c r="A3" s="3" t="s">
        <v>326</v>
      </c>
    </row>
    <row r="4" spans="1:5">
      <c r="A4" s="4" t="s">
        <v>174</v>
      </c>
      <c r="B4" s="8" t="n">
        <v>382648</v>
      </c>
      <c r="C4" s="8" t="n">
        <v>614280</v>
      </c>
      <c r="D4" s="8" t="n">
        <v>-745896</v>
      </c>
      <c r="E4" s="8" t="n">
        <v>789034</v>
      </c>
    </row>
    <row r="5" spans="1:5">
      <c r="A5" s="4" t="s">
        <v>342</v>
      </c>
    </row>
    <row r="6" spans="1:5">
      <c r="A6" s="3" t="s">
        <v>326</v>
      </c>
    </row>
    <row r="7" spans="1:5">
      <c r="A7" s="4" t="s">
        <v>174</v>
      </c>
      <c r="B7" s="5" t="n">
        <v>363952</v>
      </c>
      <c r="C7" s="5" t="n">
        <v>-238131</v>
      </c>
      <c r="D7" s="5" t="n">
        <v>493307</v>
      </c>
      <c r="E7" s="5" t="n">
        <v>265224</v>
      </c>
    </row>
    <row r="8" spans="1:5">
      <c r="A8" s="4" t="s">
        <v>343</v>
      </c>
    </row>
    <row r="9" spans="1:5">
      <c r="A9" s="3" t="s">
        <v>326</v>
      </c>
    </row>
    <row r="10" spans="1:5">
      <c r="A10" s="4" t="s">
        <v>174</v>
      </c>
      <c r="B10" s="5" t="n">
        <v>-173126</v>
      </c>
      <c r="C10" s="5" t="n">
        <v>756538</v>
      </c>
      <c r="D10" s="5" t="n">
        <v>-357316</v>
      </c>
      <c r="E10" s="5" t="n">
        <v>813101</v>
      </c>
    </row>
    <row r="11" spans="1:5">
      <c r="A11" s="4" t="s">
        <v>344</v>
      </c>
    </row>
    <row r="12" spans="1:5">
      <c r="A12" s="3" t="s">
        <v>326</v>
      </c>
    </row>
    <row r="13" spans="1:5">
      <c r="A13" s="4" t="s">
        <v>174</v>
      </c>
      <c r="B13" s="5" t="n">
        <v>10579</v>
      </c>
      <c r="C13" s="5" t="n">
        <v>127735</v>
      </c>
      <c r="D13" s="5" t="n">
        <v>-788473</v>
      </c>
      <c r="E13" s="5" t="n">
        <v>82116</v>
      </c>
    </row>
    <row r="14" spans="1:5">
      <c r="A14" s="4" t="s">
        <v>345</v>
      </c>
    </row>
    <row r="15" spans="1:5">
      <c r="A15" s="3" t="s">
        <v>326</v>
      </c>
    </row>
    <row r="16" spans="1:5">
      <c r="A16" s="4" t="s">
        <v>174</v>
      </c>
      <c r="B16" s="5" t="n">
        <v>288760</v>
      </c>
      <c r="C16" s="5" t="n">
        <v>143193</v>
      </c>
      <c r="D16" s="5" t="n">
        <v>623670</v>
      </c>
      <c r="E16" s="5" t="n">
        <v>225290</v>
      </c>
    </row>
    <row r="17" spans="1:5">
      <c r="A17" s="4" t="s">
        <v>346</v>
      </c>
    </row>
    <row r="18" spans="1:5">
      <c r="A18" s="3" t="s">
        <v>326</v>
      </c>
    </row>
    <row r="19" spans="1:5">
      <c r="A19" s="4" t="s">
        <v>174</v>
      </c>
      <c r="B19" s="5" t="n">
        <v>-20734</v>
      </c>
      <c r="C19" s="5" t="n">
        <v>51632</v>
      </c>
      <c r="D19" s="5" t="n">
        <v>-273953</v>
      </c>
      <c r="E19" s="5" t="n">
        <v>-1260625</v>
      </c>
    </row>
    <row r="20" spans="1:5">
      <c r="A20" s="4" t="s">
        <v>347</v>
      </c>
    </row>
    <row r="21" spans="1:5">
      <c r="A21" s="3" t="s">
        <v>326</v>
      </c>
    </row>
    <row r="22" spans="1:5">
      <c r="A22" s="4" t="s">
        <v>174</v>
      </c>
      <c r="B22" s="5" t="n">
        <v>-21170</v>
      </c>
      <c r="C22" s="5" t="n">
        <v>-200649</v>
      </c>
      <c r="D22" s="5" t="n">
        <v>97678</v>
      </c>
      <c r="E22" s="5" t="n">
        <v>1172216</v>
      </c>
    </row>
    <row r="23" spans="1:5">
      <c r="A23" s="4" t="s">
        <v>348</v>
      </c>
    </row>
    <row r="24" spans="1:5">
      <c r="A24" s="3" t="s">
        <v>326</v>
      </c>
    </row>
    <row r="25" spans="1:5">
      <c r="A25" s="4" t="s">
        <v>174</v>
      </c>
      <c r="B25" s="5" t="n">
        <v>-108608</v>
      </c>
      <c r="C25" s="5" t="n">
        <v>-457</v>
      </c>
      <c r="D25" s="5" t="n">
        <v>-17688</v>
      </c>
      <c r="E25" s="5" t="n">
        <v>-42</v>
      </c>
    </row>
    <row r="26" spans="1:5">
      <c r="A26" s="4" t="s">
        <v>349</v>
      </c>
    </row>
    <row r="27" spans="1:5">
      <c r="A27" s="3" t="s">
        <v>326</v>
      </c>
    </row>
    <row r="28" spans="1:5">
      <c r="A28" s="4" t="s">
        <v>174</v>
      </c>
      <c r="B28" s="5" t="n">
        <v>144355</v>
      </c>
      <c r="C28" s="5" t="n">
        <v>-25213</v>
      </c>
      <c r="D28" s="5" t="n">
        <v>-90857</v>
      </c>
      <c r="E28" s="5" t="n">
        <v>-502891</v>
      </c>
    </row>
    <row r="29" spans="1:5">
      <c r="A29" s="4" t="s">
        <v>350</v>
      </c>
    </row>
    <row r="30" spans="1:5">
      <c r="A30" s="3" t="s">
        <v>326</v>
      </c>
    </row>
    <row r="31" spans="1:5">
      <c r="A31" s="4" t="s">
        <v>174</v>
      </c>
      <c r="B31" s="8" t="n">
        <v>-101360</v>
      </c>
      <c r="C31" s="8" t="n">
        <v>-368</v>
      </c>
      <c r="D31" s="8" t="n">
        <v>-432264</v>
      </c>
      <c r="E31" s="8" t="n">
        <v>-53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v>
      </c>
      <c r="B1" s="2" t="s">
        <v>2</v>
      </c>
      <c r="C1" s="2" t="s">
        <v>27</v>
      </c>
    </row>
    <row r="2" spans="1:3">
      <c r="A2" s="4" t="s">
        <v>62</v>
      </c>
      <c r="B2" s="8" t="n">
        <v>85853</v>
      </c>
      <c r="C2" s="8" t="n">
        <v>0</v>
      </c>
    </row>
    <row r="3" spans="1:3">
      <c r="A3" s="4" t="s">
        <v>23</v>
      </c>
    </row>
    <row r="4" spans="1:3">
      <c r="A4" s="4" t="s">
        <v>63</v>
      </c>
      <c r="B4" s="5" t="n">
        <v>0</v>
      </c>
      <c r="C4" s="7" t="n">
        <v>572.7556</v>
      </c>
    </row>
    <row r="5" spans="1:3">
      <c r="A5" s="4" t="s">
        <v>64</v>
      </c>
      <c r="B5" s="7" t="n">
        <v>40070.626</v>
      </c>
      <c r="C5" s="7" t="n">
        <v>50365.012</v>
      </c>
    </row>
    <row r="6" spans="1:3">
      <c r="A6" s="4" t="s">
        <v>25</v>
      </c>
    </row>
    <row r="7" spans="1:3">
      <c r="A7" s="4" t="s">
        <v>63</v>
      </c>
      <c r="B7" s="7" t="n">
        <v>656.252</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351</v>
      </c>
      <c r="B1" s="2" t="s">
        <v>352</v>
      </c>
      <c r="C1" s="2" t="s">
        <v>353</v>
      </c>
    </row>
    <row r="2" spans="1:3">
      <c r="A2" s="3" t="s">
        <v>354</v>
      </c>
    </row>
    <row r="3" spans="1:3">
      <c r="A3" s="4" t="s">
        <v>355</v>
      </c>
      <c r="B3" s="8" t="n">
        <v>0</v>
      </c>
      <c r="C3" s="8" t="n">
        <v>0</v>
      </c>
    </row>
    <row r="4" spans="1:3">
      <c r="A4" s="4" t="s">
        <v>356</v>
      </c>
      <c r="B4" s="8" t="n">
        <v>0</v>
      </c>
      <c r="C4" s="8" t="n">
        <v>0</v>
      </c>
    </row>
    <row r="5" spans="1:3">
      <c r="A5" s="4" t="s">
        <v>357</v>
      </c>
    </row>
    <row r="6" spans="1:3">
      <c r="A6" s="3" t="s">
        <v>354</v>
      </c>
    </row>
    <row r="7" spans="1:3">
      <c r="A7" s="4" t="s">
        <v>358</v>
      </c>
      <c r="B7" s="5" t="n">
        <v>0</v>
      </c>
      <c r="C7"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7</v>
      </c>
    </row>
    <row r="2" spans="1:3">
      <c r="A2" s="3" t="s">
        <v>360</v>
      </c>
    </row>
    <row r="3" spans="1:3">
      <c r="A3" s="4" t="s">
        <v>39</v>
      </c>
      <c r="B3" s="8" t="n">
        <v>447342</v>
      </c>
      <c r="C3" s="8" t="n">
        <v>365927</v>
      </c>
    </row>
    <row r="4" spans="1:3">
      <c r="A4" s="3" t="s">
        <v>361</v>
      </c>
    </row>
    <row r="5" spans="1:3">
      <c r="A5" s="4" t="s">
        <v>50</v>
      </c>
      <c r="B5" s="5" t="n">
        <v>563499</v>
      </c>
      <c r="C5" s="5" t="n">
        <v>343652</v>
      </c>
    </row>
    <row r="6" spans="1:3">
      <c r="A6" s="4" t="s">
        <v>54</v>
      </c>
    </row>
    <row r="7" spans="1:3">
      <c r="A7" s="3" t="s">
        <v>360</v>
      </c>
    </row>
    <row r="8" spans="1:3">
      <c r="A8" s="4" t="s">
        <v>39</v>
      </c>
      <c r="B8" s="5" t="n">
        <v>354618</v>
      </c>
      <c r="C8" s="5" t="n">
        <v>365927</v>
      </c>
    </row>
    <row r="9" spans="1:3">
      <c r="A9" s="3" t="s">
        <v>361</v>
      </c>
    </row>
    <row r="10" spans="1:3">
      <c r="A10" s="4" t="s">
        <v>50</v>
      </c>
      <c r="B10" s="5" t="n">
        <v>518751</v>
      </c>
      <c r="C10" s="5" t="n">
        <v>343652</v>
      </c>
    </row>
    <row r="11" spans="1:3">
      <c r="A11" s="4" t="s">
        <v>82</v>
      </c>
    </row>
    <row r="12" spans="1:3">
      <c r="A12" s="3" t="s">
        <v>360</v>
      </c>
    </row>
    <row r="13" spans="1:3">
      <c r="A13" s="4" t="s">
        <v>39</v>
      </c>
      <c r="B13" s="5" t="n">
        <v>39741</v>
      </c>
    </row>
    <row r="14" spans="1:3">
      <c r="A14" s="4" t="s">
        <v>362</v>
      </c>
    </row>
    <row r="15" spans="1:3">
      <c r="A15" s="3" t="s">
        <v>360</v>
      </c>
    </row>
    <row r="16" spans="1:3">
      <c r="A16" s="4" t="s">
        <v>39</v>
      </c>
      <c r="B16" s="5" t="n">
        <v>394359</v>
      </c>
      <c r="C16" s="5" t="n">
        <v>365927</v>
      </c>
    </row>
    <row r="17" spans="1:3">
      <c r="A17" s="3" t="s">
        <v>361</v>
      </c>
    </row>
    <row r="18" spans="1:3">
      <c r="A18" s="4" t="s">
        <v>50</v>
      </c>
      <c r="B18" s="5" t="n">
        <v>518751</v>
      </c>
      <c r="C18" s="5" t="n">
        <v>343652</v>
      </c>
    </row>
    <row r="19" spans="1:3">
      <c r="A19" s="4" t="s">
        <v>363</v>
      </c>
    </row>
    <row r="20" spans="1:3">
      <c r="A20" s="3" t="s">
        <v>360</v>
      </c>
    </row>
    <row r="21" spans="1:3">
      <c r="A21" s="4" t="s">
        <v>39</v>
      </c>
      <c r="B21" s="5" t="n">
        <v>354618</v>
      </c>
      <c r="C21" s="5" t="n">
        <v>365927</v>
      </c>
    </row>
    <row r="22" spans="1:3">
      <c r="A22" s="3" t="s">
        <v>361</v>
      </c>
    </row>
    <row r="23" spans="1:3">
      <c r="A23" s="4" t="s">
        <v>50</v>
      </c>
      <c r="B23" s="5" t="n">
        <v>518751</v>
      </c>
      <c r="C23" s="8" t="n">
        <v>343652</v>
      </c>
    </row>
    <row r="24" spans="1:3">
      <c r="A24" s="4" t="s">
        <v>364</v>
      </c>
    </row>
    <row r="25" spans="1:3">
      <c r="A25" s="3" t="s">
        <v>360</v>
      </c>
    </row>
    <row r="26" spans="1:3">
      <c r="A26" s="4" t="s">
        <v>39</v>
      </c>
      <c r="B26" s="5" t="n">
        <v>39741</v>
      </c>
    </row>
    <row r="27" spans="1:3">
      <c r="A27" s="4" t="s">
        <v>365</v>
      </c>
    </row>
    <row r="28" spans="1:3">
      <c r="A28" s="3" t="s">
        <v>360</v>
      </c>
    </row>
    <row r="29" spans="1:3">
      <c r="A29" s="4" t="s">
        <v>39</v>
      </c>
      <c r="B29" s="5" t="n">
        <v>52983</v>
      </c>
    </row>
    <row r="30" spans="1:3">
      <c r="A30" s="3" t="s">
        <v>361</v>
      </c>
    </row>
    <row r="31" spans="1:3">
      <c r="A31" s="4" t="s">
        <v>50</v>
      </c>
      <c r="B31" s="5" t="n">
        <v>44748</v>
      </c>
    </row>
    <row r="32" spans="1:3">
      <c r="A32" s="4" t="s">
        <v>59</v>
      </c>
    </row>
    <row r="33" spans="1:3">
      <c r="A33" s="3" t="s">
        <v>360</v>
      </c>
    </row>
    <row r="34" spans="1:3">
      <c r="A34" s="4" t="s">
        <v>39</v>
      </c>
      <c r="B34" s="5" t="n">
        <v>52983</v>
      </c>
    </row>
    <row r="35" spans="1:3">
      <c r="A35" s="3" t="s">
        <v>361</v>
      </c>
    </row>
    <row r="36" spans="1:3">
      <c r="A36" s="4" t="s">
        <v>50</v>
      </c>
      <c r="B36" s="5" t="n">
        <v>44748</v>
      </c>
    </row>
    <row r="37" spans="1:3">
      <c r="A37" s="4" t="s">
        <v>366</v>
      </c>
    </row>
    <row r="38" spans="1:3">
      <c r="A38" s="3" t="s">
        <v>360</v>
      </c>
    </row>
    <row r="39" spans="1:3">
      <c r="A39" s="4" t="s">
        <v>39</v>
      </c>
      <c r="B39" s="5" t="n">
        <v>52983</v>
      </c>
    </row>
    <row r="40" spans="1:3">
      <c r="A40" s="3" t="s">
        <v>361</v>
      </c>
    </row>
    <row r="41" spans="1:3">
      <c r="A41" s="4" t="s">
        <v>50</v>
      </c>
      <c r="B41" s="8" t="n">
        <v>447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7</v>
      </c>
      <c r="B1" s="2" t="s">
        <v>1</v>
      </c>
    </row>
    <row r="2" spans="1:3">
      <c r="B2" s="2" t="s">
        <v>2</v>
      </c>
      <c r="C2" s="2" t="s">
        <v>27</v>
      </c>
    </row>
    <row r="3" spans="1:3">
      <c r="A3" s="4" t="s">
        <v>368</v>
      </c>
    </row>
    <row r="4" spans="1:3">
      <c r="A4" s="3" t="s">
        <v>369</v>
      </c>
    </row>
    <row r="5" spans="1:3">
      <c r="A5" s="4" t="s">
        <v>370</v>
      </c>
      <c r="B5" s="4" t="s">
        <v>371</v>
      </c>
    </row>
    <row r="6" spans="1:3">
      <c r="A6" s="4" t="s">
        <v>372</v>
      </c>
    </row>
    <row r="7" spans="1:3">
      <c r="A7" s="3" t="s">
        <v>369</v>
      </c>
    </row>
    <row r="8" spans="1:3">
      <c r="A8" s="4" t="s">
        <v>370</v>
      </c>
      <c r="B8" s="4" t="s">
        <v>371</v>
      </c>
    </row>
    <row r="9" spans="1:3">
      <c r="A9" s="4" t="s">
        <v>373</v>
      </c>
    </row>
    <row r="10" spans="1:3">
      <c r="A10" s="3" t="s">
        <v>369</v>
      </c>
    </row>
    <row r="11" spans="1:3">
      <c r="A11" s="4" t="s">
        <v>370</v>
      </c>
      <c r="B11" s="4" t="s">
        <v>374</v>
      </c>
    </row>
    <row r="12" spans="1:3">
      <c r="A12" s="4" t="s">
        <v>375</v>
      </c>
    </row>
    <row r="13" spans="1:3">
      <c r="A13" s="3" t="s">
        <v>369</v>
      </c>
    </row>
    <row r="14" spans="1:3">
      <c r="A14" s="4" t="s">
        <v>370</v>
      </c>
      <c r="B14" s="4" t="s">
        <v>374</v>
      </c>
    </row>
    <row r="15" spans="1:3">
      <c r="A15" s="4" t="s">
        <v>139</v>
      </c>
    </row>
    <row r="16" spans="1:3">
      <c r="A16" s="3" t="s">
        <v>369</v>
      </c>
    </row>
    <row r="17" spans="1:3">
      <c r="A17" s="4" t="s">
        <v>376</v>
      </c>
      <c r="B17" s="4" t="s">
        <v>377</v>
      </c>
      <c r="C17" s="4" t="s">
        <v>378</v>
      </c>
    </row>
    <row r="18" spans="1:3">
      <c r="A18" s="4" t="s">
        <v>141</v>
      </c>
    </row>
    <row r="19" spans="1:3">
      <c r="A19" s="3" t="s">
        <v>369</v>
      </c>
    </row>
    <row r="20" spans="1:3">
      <c r="A20" s="4" t="s">
        <v>376</v>
      </c>
      <c r="C20" s="4" t="s">
        <v>379</v>
      </c>
    </row>
    <row r="21" spans="1:3">
      <c r="A21" s="4" t="s">
        <v>137</v>
      </c>
    </row>
    <row r="22" spans="1:3">
      <c r="A22" s="3" t="s">
        <v>369</v>
      </c>
    </row>
    <row r="23" spans="1:3">
      <c r="A23" s="4" t="s">
        <v>376</v>
      </c>
      <c r="B23" s="4" t="s">
        <v>380</v>
      </c>
      <c r="C23"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27</v>
      </c>
      <c r="D1" s="2" t="s">
        <v>159</v>
      </c>
      <c r="E1" s="2" t="s">
        <v>180</v>
      </c>
    </row>
    <row r="2" spans="1:5">
      <c r="A2" s="3" t="s">
        <v>383</v>
      </c>
    </row>
    <row r="3" spans="1:5">
      <c r="A3" s="4" t="s">
        <v>39</v>
      </c>
      <c r="B3" s="8" t="n">
        <v>50478343</v>
      </c>
      <c r="C3" s="8" t="n">
        <v>67541872</v>
      </c>
    </row>
    <row r="4" spans="1:5">
      <c r="A4" s="4" t="s">
        <v>384</v>
      </c>
      <c r="B4" s="5" t="n">
        <v>1790968</v>
      </c>
      <c r="C4" s="5" t="n">
        <v>3651154</v>
      </c>
    </row>
    <row r="5" spans="1:5">
      <c r="A5" s="4" t="s">
        <v>385</v>
      </c>
      <c r="B5" s="5" t="n">
        <v>48687375</v>
      </c>
      <c r="C5" s="5" t="n">
        <v>63890718</v>
      </c>
      <c r="D5" s="8" t="n">
        <v>73011974</v>
      </c>
      <c r="E5" s="8" t="n">
        <v>94328641</v>
      </c>
    </row>
    <row r="6" spans="1:5">
      <c r="A6" s="4" t="s">
        <v>137</v>
      </c>
    </row>
    <row r="7" spans="1:5">
      <c r="A7" s="3" t="s">
        <v>383</v>
      </c>
    </row>
    <row r="8" spans="1:5">
      <c r="A8" s="4" t="s">
        <v>39</v>
      </c>
      <c r="B8" s="5" t="n">
        <v>25872338</v>
      </c>
      <c r="C8" s="5" t="n">
        <v>39231542</v>
      </c>
    </row>
    <row r="9" spans="1:5">
      <c r="A9" s="4" t="s">
        <v>384</v>
      </c>
      <c r="B9" s="5" t="n">
        <v>729532</v>
      </c>
      <c r="C9" s="5" t="n">
        <v>679104</v>
      </c>
    </row>
    <row r="10" spans="1:5">
      <c r="A10" s="4" t="s">
        <v>385</v>
      </c>
      <c r="B10" s="5" t="n">
        <v>25142806</v>
      </c>
      <c r="C10" s="5" t="n">
        <v>38552438</v>
      </c>
    </row>
    <row r="11" spans="1:5">
      <c r="A11" s="4" t="s">
        <v>139</v>
      </c>
    </row>
    <row r="12" spans="1:5">
      <c r="A12" s="3" t="s">
        <v>383</v>
      </c>
    </row>
    <row r="13" spans="1:5">
      <c r="A13" s="4" t="s">
        <v>39</v>
      </c>
      <c r="B13" s="5" t="n">
        <v>37588153</v>
      </c>
      <c r="C13" s="5" t="n">
        <v>58282466</v>
      </c>
    </row>
    <row r="14" spans="1:5">
      <c r="A14" s="4" t="s">
        <v>384</v>
      </c>
      <c r="B14" s="5" t="n">
        <v>37728</v>
      </c>
      <c r="C14" s="5" t="n">
        <v>1125600</v>
      </c>
    </row>
    <row r="15" spans="1:5">
      <c r="A15" s="4" t="s">
        <v>385</v>
      </c>
      <c r="B15" s="8" t="n">
        <v>37550425</v>
      </c>
      <c r="C15" s="5" t="n">
        <v>57156866</v>
      </c>
    </row>
    <row r="16" spans="1:5">
      <c r="A16" s="4" t="s">
        <v>141</v>
      </c>
    </row>
    <row r="17" spans="1:5">
      <c r="A17" s="3" t="s">
        <v>383</v>
      </c>
    </row>
    <row r="18" spans="1:5">
      <c r="A18" s="4" t="s">
        <v>39</v>
      </c>
      <c r="C18" s="5" t="n">
        <v>396846845</v>
      </c>
    </row>
    <row r="19" spans="1:5">
      <c r="A19" s="4" t="s">
        <v>384</v>
      </c>
      <c r="C19" s="5" t="n">
        <v>5348232</v>
      </c>
    </row>
    <row r="20" spans="1:5">
      <c r="A20" s="4" t="s">
        <v>385</v>
      </c>
      <c r="C20" s="8" t="n">
        <v>3914986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158</v>
      </c>
      <c r="D1" s="2" t="s">
        <v>1</v>
      </c>
    </row>
    <row r="2" spans="1:5">
      <c r="B2" s="2" t="s">
        <v>2</v>
      </c>
      <c r="C2" s="2" t="s">
        <v>159</v>
      </c>
      <c r="D2" s="2" t="s">
        <v>2</v>
      </c>
      <c r="E2" s="2" t="s">
        <v>159</v>
      </c>
    </row>
    <row r="3" spans="1:5">
      <c r="A3" s="3" t="s">
        <v>383</v>
      </c>
    </row>
    <row r="4" spans="1:5">
      <c r="A4" s="4" t="s">
        <v>387</v>
      </c>
      <c r="B4" s="8" t="n">
        <v>-662303</v>
      </c>
      <c r="C4" s="8" t="n">
        <v>-1173581</v>
      </c>
      <c r="D4" s="8" t="n">
        <v>-2344978</v>
      </c>
      <c r="E4" s="8" t="n">
        <v>-3877263</v>
      </c>
    </row>
    <row r="5" spans="1:5">
      <c r="A5" s="4" t="s">
        <v>388</v>
      </c>
      <c r="B5" s="5" t="n">
        <v>-704952</v>
      </c>
      <c r="C5" s="5" t="n">
        <v>21062</v>
      </c>
      <c r="D5" s="5" t="n">
        <v>-23186</v>
      </c>
      <c r="E5" s="5" t="n">
        <v>1092030</v>
      </c>
    </row>
    <row r="6" spans="1:5">
      <c r="A6" s="4" t="s">
        <v>175</v>
      </c>
      <c r="B6" s="5" t="n">
        <v>-1367255</v>
      </c>
      <c r="C6" s="5" t="n">
        <v>-1152519</v>
      </c>
      <c r="D6" s="5" t="n">
        <v>-2368164</v>
      </c>
      <c r="E6" s="5" t="n">
        <v>-2785233</v>
      </c>
    </row>
    <row r="7" spans="1:5">
      <c r="A7" s="4" t="s">
        <v>137</v>
      </c>
    </row>
    <row r="8" spans="1:5">
      <c r="A8" s="3" t="s">
        <v>383</v>
      </c>
    </row>
    <row r="9" spans="1:5">
      <c r="A9" s="4" t="s">
        <v>387</v>
      </c>
      <c r="B9" s="5" t="n">
        <v>8727</v>
      </c>
      <c r="C9" s="5" t="n">
        <v>-50084</v>
      </c>
      <c r="D9" s="5" t="n">
        <v>-5327</v>
      </c>
      <c r="E9" s="5" t="n">
        <v>-195808</v>
      </c>
    </row>
    <row r="10" spans="1:5">
      <c r="A10" s="4" t="s">
        <v>388</v>
      </c>
      <c r="B10" s="5" t="n">
        <v>-2449650</v>
      </c>
      <c r="C10" s="5" t="n">
        <v>2380570</v>
      </c>
      <c r="D10" s="5" t="n">
        <v>-1070201</v>
      </c>
      <c r="E10" s="5" t="n">
        <v>2774132</v>
      </c>
    </row>
    <row r="11" spans="1:5">
      <c r="A11" s="4" t="s">
        <v>175</v>
      </c>
      <c r="B11" s="5" t="n">
        <v>-2440923</v>
      </c>
      <c r="C11" s="5" t="n">
        <v>2330486</v>
      </c>
      <c r="D11" s="5" t="n">
        <v>-1075528</v>
      </c>
      <c r="E11" s="5" t="n">
        <v>2578324</v>
      </c>
    </row>
    <row r="12" spans="1:5">
      <c r="A12" s="4" t="s">
        <v>139</v>
      </c>
    </row>
    <row r="13" spans="1:5">
      <c r="A13" s="3" t="s">
        <v>383</v>
      </c>
    </row>
    <row r="14" spans="1:5">
      <c r="A14" s="4" t="s">
        <v>387</v>
      </c>
      <c r="B14" s="5" t="n">
        <v>42206</v>
      </c>
      <c r="C14" s="5" t="n">
        <v>-3827</v>
      </c>
      <c r="D14" s="5" t="n">
        <v>105724</v>
      </c>
      <c r="E14" s="5" t="n">
        <v>3746</v>
      </c>
    </row>
    <row r="15" spans="1:5">
      <c r="A15" s="4" t="s">
        <v>388</v>
      </c>
      <c r="B15" s="5" t="n">
        <v>-1947071</v>
      </c>
      <c r="C15" s="5" t="n">
        <v>-5491999</v>
      </c>
      <c r="D15" s="5" t="n">
        <v>3712345</v>
      </c>
      <c r="E15" s="5" t="n">
        <v>-2913416</v>
      </c>
    </row>
    <row r="16" spans="1:5">
      <c r="A16" s="4" t="s">
        <v>175</v>
      </c>
      <c r="B16" s="8" t="n">
        <v>-1904865</v>
      </c>
      <c r="C16" s="5" t="n">
        <v>-5495826</v>
      </c>
      <c r="D16" s="5" t="n">
        <v>3818069</v>
      </c>
      <c r="E16" s="5" t="n">
        <v>-2909670</v>
      </c>
    </row>
    <row r="17" spans="1:5">
      <c r="A17" s="4" t="s">
        <v>141</v>
      </c>
    </row>
    <row r="18" spans="1:5">
      <c r="A18" s="3" t="s">
        <v>383</v>
      </c>
    </row>
    <row r="19" spans="1:5">
      <c r="A19" s="4" t="s">
        <v>387</v>
      </c>
      <c r="C19" s="5" t="n">
        <v>-38070</v>
      </c>
      <c r="D19" s="5" t="n">
        <v>155028</v>
      </c>
      <c r="E19" s="5" t="n">
        <v>-222525</v>
      </c>
    </row>
    <row r="20" spans="1:5">
      <c r="A20" s="4" t="s">
        <v>388</v>
      </c>
      <c r="C20" s="5" t="n">
        <v>-8182932</v>
      </c>
      <c r="D20" s="5" t="n">
        <v>-5302674</v>
      </c>
      <c r="E20" s="5" t="n">
        <v>-18740739</v>
      </c>
    </row>
    <row r="21" spans="1:5">
      <c r="A21" s="4" t="s">
        <v>175</v>
      </c>
      <c r="C21" s="8" t="n">
        <v>-8221002</v>
      </c>
      <c r="D21" s="8" t="n">
        <v>-5147646</v>
      </c>
      <c r="E21" s="8" t="n">
        <v>-189632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 customWidth="1" max="5" min="5" width="20"/>
    <col customWidth="1" max="6" min="6" width="4"/>
    <col customWidth="1" max="7" min="7" width="14"/>
    <col customWidth="1" max="8" min="8" width="14"/>
    <col customWidth="1" max="9" min="9" width="4"/>
  </cols>
  <sheetData>
    <row r="1" spans="1:9">
      <c r="A1" s="1" t="s">
        <v>389</v>
      </c>
      <c r="B1" s="2" t="s">
        <v>158</v>
      </c>
      <c r="E1" s="2" t="s">
        <v>1</v>
      </c>
    </row>
    <row r="2" spans="1:9">
      <c r="B2" s="2" t="s">
        <v>2</v>
      </c>
      <c r="D2" s="2" t="s">
        <v>159</v>
      </c>
      <c r="E2" s="2" t="s">
        <v>2</v>
      </c>
      <c r="G2" s="2" t="s">
        <v>159</v>
      </c>
      <c r="H2" s="2" t="s">
        <v>27</v>
      </c>
      <c r="I2" s="2" t="s">
        <v>30</v>
      </c>
    </row>
    <row r="3" spans="1:9">
      <c r="A3" s="3" t="s">
        <v>383</v>
      </c>
    </row>
    <row r="4" spans="1:9">
      <c r="A4" s="4" t="s">
        <v>390</v>
      </c>
      <c r="B4" s="8" t="n">
        <v>11590902</v>
      </c>
      <c r="C4" s="4" t="s">
        <v>30</v>
      </c>
      <c r="D4" s="8" t="n">
        <v>37830104</v>
      </c>
      <c r="E4" s="8" t="n">
        <v>11590902</v>
      </c>
      <c r="F4" s="4" t="s">
        <v>30</v>
      </c>
      <c r="G4" s="8" t="n">
        <v>37830104</v>
      </c>
      <c r="H4" s="8" t="n">
        <v>37830104</v>
      </c>
    </row>
    <row r="5" spans="1:9">
      <c r="A5" s="4" t="s">
        <v>391</v>
      </c>
      <c r="B5" s="5" t="n">
        <v>-704952</v>
      </c>
      <c r="D5" s="5" t="n">
        <v>21062</v>
      </c>
      <c r="E5" s="5" t="n">
        <v>-23186</v>
      </c>
      <c r="G5" s="5" t="n">
        <v>1092030</v>
      </c>
    </row>
    <row r="6" spans="1:9">
      <c r="A6" s="4" t="s">
        <v>392</v>
      </c>
      <c r="B6" s="5" t="n">
        <v>46563</v>
      </c>
      <c r="D6" s="5" t="n">
        <v>49577</v>
      </c>
      <c r="E6" s="5" t="n">
        <v>159637</v>
      </c>
      <c r="G6" s="5" t="n">
        <v>191061</v>
      </c>
    </row>
    <row r="7" spans="1:9">
      <c r="A7" s="4" t="s">
        <v>393</v>
      </c>
      <c r="B7" s="5" t="n">
        <v>89930</v>
      </c>
      <c r="D7" s="5" t="n">
        <v>107399</v>
      </c>
      <c r="E7" s="5" t="n">
        <v>277834</v>
      </c>
      <c r="G7" s="5" t="n">
        <v>328032</v>
      </c>
    </row>
    <row r="8" spans="1:9">
      <c r="A8" s="4" t="s">
        <v>394</v>
      </c>
      <c r="B8" s="8" t="n">
        <v>-1367255</v>
      </c>
      <c r="D8" s="8" t="n">
        <v>-1152519</v>
      </c>
      <c r="E8" s="8" t="n">
        <v>-2368164</v>
      </c>
      <c r="G8" s="8" t="n">
        <v>-2785233</v>
      </c>
    </row>
    <row r="9" spans="1:9">
      <c r="A9" s="4" t="s">
        <v>137</v>
      </c>
    </row>
    <row r="10" spans="1:9">
      <c r="A10" s="3" t="s">
        <v>383</v>
      </c>
    </row>
    <row r="11" spans="1:9">
      <c r="A11" s="4" t="s">
        <v>395</v>
      </c>
      <c r="B11" s="4" t="s">
        <v>138</v>
      </c>
      <c r="D11" s="4" t="s">
        <v>146</v>
      </c>
      <c r="E11" s="4" t="s">
        <v>138</v>
      </c>
      <c r="G11" s="4" t="s">
        <v>146</v>
      </c>
    </row>
    <row r="12" spans="1:9">
      <c r="A12" s="4" t="s">
        <v>390</v>
      </c>
      <c r="B12" s="8" t="n">
        <v>8136648</v>
      </c>
      <c r="D12" s="8" t="n">
        <v>18932359</v>
      </c>
      <c r="E12" s="8" t="n">
        <v>8136648</v>
      </c>
      <c r="G12" s="8" t="n">
        <v>18932359</v>
      </c>
    </row>
    <row r="13" spans="1:9">
      <c r="A13" s="4" t="s">
        <v>139</v>
      </c>
    </row>
    <row r="14" spans="1:9">
      <c r="A14" s="3" t="s">
        <v>383</v>
      </c>
    </row>
    <row r="15" spans="1:9">
      <c r="A15" s="4" t="s">
        <v>395</v>
      </c>
      <c r="B15" s="4" t="s">
        <v>140</v>
      </c>
      <c r="D15" s="4" t="s">
        <v>148</v>
      </c>
      <c r="E15" s="4" t="s">
        <v>140</v>
      </c>
      <c r="G15" s="4" t="s">
        <v>148</v>
      </c>
    </row>
    <row r="16" spans="1:9">
      <c r="A16" s="4" t="s">
        <v>390</v>
      </c>
      <c r="B16" s="8" t="n">
        <v>3454254</v>
      </c>
      <c r="D16" s="8" t="n">
        <v>14960410</v>
      </c>
      <c r="E16" s="8" t="n">
        <v>3454254</v>
      </c>
      <c r="G16" s="8" t="n">
        <v>14960410</v>
      </c>
    </row>
    <row r="17" spans="1:9">
      <c r="A17" s="4" t="s">
        <v>141</v>
      </c>
    </row>
    <row r="18" spans="1:9">
      <c r="A18" s="3" t="s">
        <v>383</v>
      </c>
    </row>
    <row r="19" spans="1:9">
      <c r="A19" s="4" t="s">
        <v>395</v>
      </c>
      <c r="B19" s="4" t="s">
        <v>90</v>
      </c>
      <c r="D19" s="4" t="s">
        <v>150</v>
      </c>
      <c r="E19" s="4" t="s">
        <v>90</v>
      </c>
      <c r="G19" s="4" t="s">
        <v>150</v>
      </c>
    </row>
    <row r="20" spans="1:9">
      <c r="A20" s="4" t="s">
        <v>390</v>
      </c>
      <c r="D20" s="8" t="n">
        <v>3937335</v>
      </c>
      <c r="G20" s="8" t="n">
        <v>3937335</v>
      </c>
    </row>
    <row r="21" spans="1:9">
      <c r="A21" s="4" t="s">
        <v>396</v>
      </c>
    </row>
    <row r="22" spans="1:9">
      <c r="A22" s="3" t="s">
        <v>383</v>
      </c>
    </row>
    <row r="23" spans="1:9">
      <c r="A23" s="4" t="s">
        <v>391</v>
      </c>
      <c r="B23" s="8" t="n">
        <v>-1052755</v>
      </c>
      <c r="D23" s="5" t="n">
        <v>-565089</v>
      </c>
      <c r="E23" s="8" t="n">
        <v>832970</v>
      </c>
      <c r="G23" s="5" t="n">
        <v>388227</v>
      </c>
    </row>
    <row r="24" spans="1:9">
      <c r="A24" s="4" t="s">
        <v>392</v>
      </c>
      <c r="B24" s="5" t="n">
        <v>48360</v>
      </c>
      <c r="D24" s="5" t="n">
        <v>78764</v>
      </c>
      <c r="E24" s="5" t="n">
        <v>152080</v>
      </c>
      <c r="G24" s="5" t="n">
        <v>281847</v>
      </c>
    </row>
    <row r="25" spans="1:9">
      <c r="A25" s="4" t="s">
        <v>393</v>
      </c>
      <c r="B25" s="5" t="n">
        <v>7640</v>
      </c>
      <c r="D25" s="5" t="n">
        <v>15045</v>
      </c>
      <c r="E25" s="5" t="n">
        <v>27556</v>
      </c>
      <c r="G25" s="5" t="n">
        <v>46944</v>
      </c>
    </row>
    <row r="26" spans="1:9">
      <c r="A26" s="4" t="s">
        <v>394</v>
      </c>
      <c r="B26" s="5" t="n">
        <v>-1108755</v>
      </c>
      <c r="D26" s="5" t="n">
        <v>-658898</v>
      </c>
      <c r="E26" s="5" t="n">
        <v>653334</v>
      </c>
      <c r="G26" s="5" t="n">
        <v>59436</v>
      </c>
    </row>
    <row r="27" spans="1:9">
      <c r="A27" s="4" t="s">
        <v>397</v>
      </c>
    </row>
    <row r="28" spans="1:9">
      <c r="A28" s="3" t="s">
        <v>383</v>
      </c>
    </row>
    <row r="29" spans="1:9">
      <c r="A29" s="4" t="s">
        <v>391</v>
      </c>
      <c r="B29" s="5" t="n">
        <v>-812825</v>
      </c>
      <c r="D29" s="5" t="n">
        <v>1106480</v>
      </c>
      <c r="E29" s="5" t="n">
        <v>-124335</v>
      </c>
      <c r="G29" s="5" t="n">
        <v>1348719</v>
      </c>
    </row>
    <row r="30" spans="1:9">
      <c r="A30" s="4" t="s">
        <v>392</v>
      </c>
      <c r="B30" s="5" t="n">
        <v>44788</v>
      </c>
      <c r="D30" s="5" t="n">
        <v>63915</v>
      </c>
      <c r="E30" s="5" t="n">
        <v>137951</v>
      </c>
      <c r="G30" s="5" t="n">
        <v>238343</v>
      </c>
    </row>
    <row r="31" spans="1:9">
      <c r="A31" s="4" t="s">
        <v>393</v>
      </c>
      <c r="B31" s="5" t="n">
        <v>5773</v>
      </c>
      <c r="D31" s="5" t="n">
        <v>9162</v>
      </c>
      <c r="E31" s="5" t="n">
        <v>19682</v>
      </c>
      <c r="G31" s="5" t="n">
        <v>26215</v>
      </c>
    </row>
    <row r="32" spans="1:9">
      <c r="A32" s="4" t="s">
        <v>394</v>
      </c>
      <c r="B32" s="8" t="n">
        <v>-863386</v>
      </c>
      <c r="D32" s="5" t="n">
        <v>1033403</v>
      </c>
      <c r="E32" s="8" t="n">
        <v>-281968</v>
      </c>
      <c r="G32" s="5" t="n">
        <v>1084161</v>
      </c>
    </row>
    <row r="33" spans="1:9">
      <c r="A33" s="4" t="s">
        <v>398</v>
      </c>
      <c r="B33" s="4" t="s">
        <v>399</v>
      </c>
      <c r="E33" s="4" t="s">
        <v>399</v>
      </c>
    </row>
    <row r="34" spans="1:9">
      <c r="A34" s="4" t="s">
        <v>400</v>
      </c>
      <c r="B34" s="4" t="s">
        <v>401</v>
      </c>
      <c r="E34" s="4" t="s">
        <v>401</v>
      </c>
    </row>
    <row r="35" spans="1:9">
      <c r="A35" s="4" t="s">
        <v>402</v>
      </c>
    </row>
    <row r="36" spans="1:9">
      <c r="A36" s="3" t="s">
        <v>383</v>
      </c>
    </row>
    <row r="37" spans="1:9">
      <c r="A37" s="4" t="s">
        <v>391</v>
      </c>
      <c r="B37" s="8" t="n">
        <v>-239930</v>
      </c>
      <c r="D37" s="5" t="n">
        <v>-1497401</v>
      </c>
      <c r="E37" s="8" t="n">
        <v>968844</v>
      </c>
      <c r="G37" s="5" t="n">
        <v>-537484</v>
      </c>
    </row>
    <row r="38" spans="1:9">
      <c r="A38" s="4" t="s">
        <v>392</v>
      </c>
      <c r="B38" s="5" t="n">
        <v>3572</v>
      </c>
      <c r="D38" s="5" t="n">
        <v>9041</v>
      </c>
      <c r="E38" s="5" t="n">
        <v>13517</v>
      </c>
      <c r="G38" s="5" t="n">
        <v>21722</v>
      </c>
    </row>
    <row r="39" spans="1:9">
      <c r="A39" s="4" t="s">
        <v>393</v>
      </c>
      <c r="B39" s="5" t="n">
        <v>1867</v>
      </c>
      <c r="D39" s="5" t="n">
        <v>5442</v>
      </c>
      <c r="E39" s="5" t="n">
        <v>7812</v>
      </c>
      <c r="G39" s="5" t="n">
        <v>19078</v>
      </c>
    </row>
    <row r="40" spans="1:9">
      <c r="A40" s="4" t="s">
        <v>394</v>
      </c>
      <c r="B40" s="8" t="n">
        <v>-245369</v>
      </c>
      <c r="D40" s="5" t="n">
        <v>-1511884</v>
      </c>
      <c r="E40" s="8" t="n">
        <v>947515</v>
      </c>
      <c r="G40" s="5" t="n">
        <v>-578284</v>
      </c>
    </row>
    <row r="41" spans="1:9">
      <c r="A41" s="4" t="s">
        <v>398</v>
      </c>
      <c r="B41" s="4" t="s">
        <v>399</v>
      </c>
      <c r="E41" s="4" t="s">
        <v>399</v>
      </c>
    </row>
    <row r="42" spans="1:9">
      <c r="A42" s="4" t="s">
        <v>400</v>
      </c>
      <c r="B42" s="4" t="s">
        <v>401</v>
      </c>
      <c r="E42" s="4" t="s">
        <v>401</v>
      </c>
    </row>
    <row r="43" spans="1:9">
      <c r="A43" s="4" t="s">
        <v>403</v>
      </c>
    </row>
    <row r="44" spans="1:9">
      <c r="A44" s="3" t="s">
        <v>383</v>
      </c>
    </row>
    <row r="45" spans="1:9">
      <c r="A45" s="4" t="s">
        <v>391</v>
      </c>
      <c r="D45" s="5" t="n">
        <v>-174168</v>
      </c>
      <c r="E45" s="8" t="n">
        <v>-11539</v>
      </c>
      <c r="G45" s="5" t="n">
        <v>-423008</v>
      </c>
    </row>
    <row r="46" spans="1:9">
      <c r="A46" s="4" t="s">
        <v>392</v>
      </c>
      <c r="D46" s="5" t="n">
        <v>5808</v>
      </c>
      <c r="E46" s="5" t="n">
        <v>612</v>
      </c>
      <c r="G46" s="5" t="n">
        <v>21782</v>
      </c>
    </row>
    <row r="47" spans="1:9">
      <c r="A47" s="4" t="s">
        <v>393</v>
      </c>
      <c r="D47" s="5" t="n">
        <v>441</v>
      </c>
      <c r="E47" s="5" t="n">
        <v>62</v>
      </c>
      <c r="G47" s="5" t="n">
        <v>1651</v>
      </c>
    </row>
    <row r="48" spans="1:9">
      <c r="A48" s="4" t="s">
        <v>394</v>
      </c>
      <c r="D48" s="8" t="n">
        <v>-180417</v>
      </c>
      <c r="E48" s="8" t="n">
        <v>-12213</v>
      </c>
      <c r="G48" s="8" t="n">
        <v>-446441</v>
      </c>
    </row>
    <row r="49" spans="1:9">
      <c r="A49" s="4" t="s">
        <v>398</v>
      </c>
      <c r="E49" s="4" t="s">
        <v>399</v>
      </c>
    </row>
    <row r="50" spans="1:9">
      <c r="A50" s="4" t="s">
        <v>400</v>
      </c>
      <c r="E50" s="4" t="s">
        <v>401</v>
      </c>
    </row>
    <row r="51" spans="1:9"/>
    <row r="52" spans="1:9">
      <c r="A52" s="4" t="s">
        <v>30</v>
      </c>
      <c r="B52" s="4" t="s">
        <v>60</v>
      </c>
    </row>
  </sheetData>
  <mergeCells count="56">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A51:I51"/>
    <mergeCell ref="B52:I5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04</v>
      </c>
      <c r="B1" s="2" t="s">
        <v>1</v>
      </c>
    </row>
    <row r="2" spans="1:2">
      <c r="B2" s="2" t="s">
        <v>2</v>
      </c>
    </row>
    <row r="3" spans="1:2">
      <c r="A3" s="3" t="s">
        <v>405</v>
      </c>
    </row>
    <row r="4" spans="1:2">
      <c r="A4" s="4" t="s">
        <v>406</v>
      </c>
      <c r="B4" s="4" t="s">
        <v>407</v>
      </c>
    </row>
    <row r="5" spans="1:2">
      <c r="A5" s="4" t="s">
        <v>408</v>
      </c>
    </row>
    <row r="6" spans="1:2">
      <c r="A6" s="3" t="s">
        <v>405</v>
      </c>
    </row>
    <row r="7" spans="1:2">
      <c r="A7" s="4" t="s">
        <v>409</v>
      </c>
      <c r="B7" s="4" t="s">
        <v>410</v>
      </c>
    </row>
    <row r="8" spans="1:2">
      <c r="A8" s="4" t="s">
        <v>411</v>
      </c>
    </row>
    <row r="9" spans="1:2">
      <c r="A9" s="3" t="s">
        <v>405</v>
      </c>
    </row>
    <row r="10" spans="1:2">
      <c r="A10" s="4" t="s">
        <v>409</v>
      </c>
      <c r="B10"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4"/>
    <col customWidth="1" max="5" min="5" width="29"/>
  </cols>
  <sheetData>
    <row r="1" spans="1:5">
      <c r="A1" s="1" t="s">
        <v>65</v>
      </c>
      <c r="C1" s="2" t="s">
        <v>66</v>
      </c>
      <c r="E1" s="2" t="s">
        <v>67</v>
      </c>
    </row>
    <row r="2" spans="1:5">
      <c r="A2" s="3" t="s">
        <v>68</v>
      </c>
    </row>
    <row r="3" spans="1:5">
      <c r="A3" s="4" t="s">
        <v>69</v>
      </c>
      <c r="B3" s="4" t="s">
        <v>30</v>
      </c>
      <c r="C3" s="8" t="n">
        <v>11590902</v>
      </c>
      <c r="E3" s="8" t="n">
        <v>37830104</v>
      </c>
    </row>
    <row r="4" spans="1:5">
      <c r="A4" s="4" t="s">
        <v>54</v>
      </c>
    </row>
    <row r="5" spans="1:5">
      <c r="A5" s="3" t="s">
        <v>68</v>
      </c>
    </row>
    <row r="6" spans="1:5">
      <c r="A6" s="4" t="s">
        <v>70</v>
      </c>
      <c r="C6" s="4" t="s">
        <v>71</v>
      </c>
      <c r="E6" s="4" t="s">
        <v>72</v>
      </c>
    </row>
    <row r="7" spans="1:5">
      <c r="A7" s="4" t="s">
        <v>73</v>
      </c>
      <c r="C7" s="8" t="n">
        <v>354618</v>
      </c>
      <c r="E7" s="8" t="n">
        <v>365927</v>
      </c>
    </row>
    <row r="8" spans="1:5">
      <c r="A8" s="4" t="s">
        <v>74</v>
      </c>
      <c r="C8" s="5" t="n">
        <v>-518751</v>
      </c>
      <c r="E8" s="5" t="n">
        <v>-343652</v>
      </c>
    </row>
    <row r="9" spans="1:5">
      <c r="A9" s="4" t="s">
        <v>75</v>
      </c>
      <c r="C9" s="8" t="n">
        <v>-164133</v>
      </c>
      <c r="E9" s="8" t="n">
        <v>22275</v>
      </c>
    </row>
    <row r="10" spans="1:5">
      <c r="A10" s="4" t="s">
        <v>76</v>
      </c>
    </row>
    <row r="11" spans="1:5">
      <c r="A11" s="3" t="s">
        <v>68</v>
      </c>
    </row>
    <row r="12" spans="1:5">
      <c r="A12" s="4" t="s">
        <v>70</v>
      </c>
      <c r="C12" s="4" t="s">
        <v>77</v>
      </c>
      <c r="E12" s="4" t="s">
        <v>78</v>
      </c>
    </row>
    <row r="13" spans="1:5">
      <c r="A13" s="4" t="s">
        <v>75</v>
      </c>
      <c r="C13" s="8" t="n">
        <v>-123760</v>
      </c>
      <c r="E13" s="8" t="n">
        <v>94022</v>
      </c>
    </row>
    <row r="14" spans="1:5">
      <c r="A14" s="4" t="s">
        <v>79</v>
      </c>
    </row>
    <row r="15" spans="1:5">
      <c r="A15" s="3" t="s">
        <v>68</v>
      </c>
    </row>
    <row r="16" spans="1:5">
      <c r="A16" s="4" t="s">
        <v>70</v>
      </c>
      <c r="C16" s="4" t="s">
        <v>80</v>
      </c>
      <c r="E16" s="4" t="s">
        <v>81</v>
      </c>
    </row>
    <row r="17" spans="1:5">
      <c r="A17" s="4" t="s">
        <v>75</v>
      </c>
      <c r="C17" s="8" t="n">
        <v>-40373</v>
      </c>
      <c r="E17" s="8" t="n">
        <v>-71747</v>
      </c>
    </row>
    <row r="18" spans="1:5">
      <c r="A18" s="4" t="s">
        <v>82</v>
      </c>
    </row>
    <row r="19" spans="1:5">
      <c r="A19" s="3" t="s">
        <v>68</v>
      </c>
    </row>
    <row r="20" spans="1:5">
      <c r="A20" s="4" t="s">
        <v>73</v>
      </c>
      <c r="C20" s="8" t="n">
        <v>39741</v>
      </c>
    </row>
    <row r="21" spans="1:5">
      <c r="A21" s="4" t="s">
        <v>83</v>
      </c>
    </row>
    <row r="22" spans="1:5">
      <c r="A22" s="3" t="s">
        <v>68</v>
      </c>
    </row>
    <row r="23" spans="1:5">
      <c r="A23" s="4" t="s">
        <v>70</v>
      </c>
      <c r="C23" s="4" t="s">
        <v>84</v>
      </c>
    </row>
    <row r="24" spans="1:5">
      <c r="A24" s="4" t="s">
        <v>75</v>
      </c>
      <c r="C24" s="8" t="n">
        <v>39741</v>
      </c>
    </row>
    <row r="25" spans="1:5">
      <c r="A25" s="4" t="s">
        <v>85</v>
      </c>
    </row>
    <row r="26" spans="1:5">
      <c r="A26" s="3" t="s">
        <v>68</v>
      </c>
    </row>
    <row r="27" spans="1:5">
      <c r="A27" s="4" t="s">
        <v>73</v>
      </c>
      <c r="C27" s="5" t="n">
        <v>1494</v>
      </c>
      <c r="E27" s="5" t="n">
        <v>20075</v>
      </c>
    </row>
    <row r="28" spans="1:5">
      <c r="A28" s="4" t="s">
        <v>74</v>
      </c>
      <c r="C28" s="8" t="n">
        <v>-99786</v>
      </c>
      <c r="E28" s="8" t="n">
        <v>-50048</v>
      </c>
    </row>
    <row r="29" spans="1:5">
      <c r="A29" s="4" t="s">
        <v>86</v>
      </c>
    </row>
    <row r="30" spans="1:5">
      <c r="A30" s="3" t="s">
        <v>68</v>
      </c>
    </row>
    <row r="31" spans="1:5">
      <c r="A31" s="4" t="s">
        <v>87</v>
      </c>
      <c r="C31" s="5" t="n">
        <v>106</v>
      </c>
    </row>
    <row r="32" spans="1:5">
      <c r="A32" s="4" t="s">
        <v>70</v>
      </c>
      <c r="C32" s="4" t="s">
        <v>88</v>
      </c>
    </row>
    <row r="33" spans="1:5">
      <c r="A33" s="4" t="s">
        <v>75</v>
      </c>
      <c r="C33" s="8" t="n">
        <v>-98154</v>
      </c>
    </row>
    <row r="34" spans="1:5">
      <c r="A34" s="4" t="s">
        <v>89</v>
      </c>
    </row>
    <row r="35" spans="1:5">
      <c r="A35" s="3" t="s">
        <v>68</v>
      </c>
    </row>
    <row r="36" spans="1:5">
      <c r="A36" s="4" t="s">
        <v>87</v>
      </c>
      <c r="C36" s="5" t="n">
        <v>1</v>
      </c>
      <c r="E36" s="5" t="n">
        <v>139</v>
      </c>
    </row>
    <row r="37" spans="1:5">
      <c r="A37" s="4" t="s">
        <v>70</v>
      </c>
      <c r="C37" s="4" t="s">
        <v>90</v>
      </c>
      <c r="D37" s="4" t="s">
        <v>91</v>
      </c>
      <c r="E37" s="4" t="s">
        <v>92</v>
      </c>
    </row>
    <row r="38" spans="1:5">
      <c r="A38" s="4" t="s">
        <v>75</v>
      </c>
      <c r="C38" s="8" t="n">
        <v>-138</v>
      </c>
      <c r="E38" s="8" t="n">
        <v>-29973</v>
      </c>
    </row>
    <row r="39" spans="1:5">
      <c r="A39" s="4" t="s">
        <v>93</v>
      </c>
    </row>
    <row r="40" spans="1:5">
      <c r="A40" s="3" t="s">
        <v>68</v>
      </c>
    </row>
    <row r="41" spans="1:5">
      <c r="A41" s="4" t="s">
        <v>73</v>
      </c>
      <c r="C41" s="5" t="n">
        <v>92986</v>
      </c>
      <c r="E41" s="5" t="n">
        <v>10875</v>
      </c>
    </row>
    <row r="42" spans="1:5">
      <c r="A42" s="4" t="s">
        <v>74</v>
      </c>
      <c r="C42" s="8" t="n">
        <v>-131698</v>
      </c>
      <c r="E42" s="8" t="n">
        <v>-9015</v>
      </c>
    </row>
    <row r="43" spans="1:5">
      <c r="A43" s="4" t="s">
        <v>94</v>
      </c>
    </row>
    <row r="44" spans="1:5">
      <c r="A44" s="3" t="s">
        <v>68</v>
      </c>
    </row>
    <row r="45" spans="1:5">
      <c r="A45" s="4" t="s">
        <v>87</v>
      </c>
      <c r="C45" s="5" t="n">
        <v>221</v>
      </c>
      <c r="E45" s="5" t="n">
        <v>16</v>
      </c>
    </row>
    <row r="46" spans="1:5">
      <c r="A46" s="4" t="s">
        <v>70</v>
      </c>
      <c r="C46" s="4" t="s">
        <v>95</v>
      </c>
      <c r="E46" s="4" t="s">
        <v>96</v>
      </c>
    </row>
    <row r="47" spans="1:5">
      <c r="A47" s="4" t="s">
        <v>75</v>
      </c>
      <c r="C47" s="8" t="n">
        <v>-32578</v>
      </c>
      <c r="E47" s="8" t="n">
        <v>9070</v>
      </c>
    </row>
    <row r="48" spans="1:5">
      <c r="A48" s="4" t="s">
        <v>97</v>
      </c>
    </row>
    <row r="49" spans="1:5">
      <c r="A49" s="3" t="s">
        <v>68</v>
      </c>
    </row>
    <row r="50" spans="1:5">
      <c r="A50" s="4" t="s">
        <v>87</v>
      </c>
      <c r="C50" s="5" t="n">
        <v>68</v>
      </c>
      <c r="E50" s="5" t="n">
        <v>6</v>
      </c>
    </row>
    <row r="51" spans="1:5">
      <c r="A51" s="4" t="s">
        <v>70</v>
      </c>
      <c r="C51" s="4" t="s">
        <v>98</v>
      </c>
      <c r="E51" s="4" t="s">
        <v>98</v>
      </c>
    </row>
    <row r="52" spans="1:5">
      <c r="A52" s="4" t="s">
        <v>75</v>
      </c>
      <c r="C52" s="8" t="n">
        <v>-6134</v>
      </c>
      <c r="E52" s="8" t="n">
        <v>-7210</v>
      </c>
    </row>
    <row r="53" spans="1:5">
      <c r="A53" s="4" t="s">
        <v>99</v>
      </c>
    </row>
    <row r="54" spans="1:5">
      <c r="A54" s="3" t="s">
        <v>68</v>
      </c>
    </row>
    <row r="55" spans="1:5">
      <c r="A55" s="4" t="s">
        <v>73</v>
      </c>
      <c r="C55" s="5" t="n">
        <v>39741</v>
      </c>
    </row>
    <row r="56" spans="1:5">
      <c r="A56" s="4" t="s">
        <v>100</v>
      </c>
    </row>
    <row r="57" spans="1:5">
      <c r="A57" s="3" t="s">
        <v>68</v>
      </c>
    </row>
    <row r="58" spans="1:5">
      <c r="A58" s="4" t="s">
        <v>73</v>
      </c>
      <c r="C58" s="5" t="n">
        <v>24781</v>
      </c>
      <c r="E58" s="5" t="n">
        <v>33090</v>
      </c>
    </row>
    <row r="59" spans="1:5">
      <c r="A59" s="4" t="s">
        <v>74</v>
      </c>
      <c r="C59" s="8" t="n">
        <v>-20678</v>
      </c>
      <c r="E59" s="8" t="n">
        <v>-87992</v>
      </c>
    </row>
    <row r="60" spans="1:5">
      <c r="A60" s="4" t="s">
        <v>101</v>
      </c>
    </row>
    <row r="61" spans="1:5">
      <c r="A61" s="3" t="s">
        <v>68</v>
      </c>
    </row>
    <row r="62" spans="1:5">
      <c r="A62" s="4" t="s">
        <v>87</v>
      </c>
      <c r="C62" s="5" t="n">
        <v>63</v>
      </c>
      <c r="E62" s="5" t="n">
        <v>61</v>
      </c>
    </row>
    <row r="63" spans="1:5">
      <c r="A63" s="4" t="s">
        <v>70</v>
      </c>
      <c r="C63" s="4" t="s">
        <v>102</v>
      </c>
      <c r="E63" s="4" t="s">
        <v>95</v>
      </c>
    </row>
    <row r="64" spans="1:5">
      <c r="A64" s="4" t="s">
        <v>75</v>
      </c>
      <c r="C64" s="8" t="n">
        <v>19735</v>
      </c>
      <c r="E64" s="8" t="n">
        <v>-43507</v>
      </c>
    </row>
    <row r="65" spans="1:5">
      <c r="A65" s="4" t="s">
        <v>103</v>
      </c>
    </row>
    <row r="66" spans="1:5">
      <c r="A66" s="3" t="s">
        <v>68</v>
      </c>
    </row>
    <row r="67" spans="1:5">
      <c r="A67" s="4" t="s">
        <v>87</v>
      </c>
      <c r="C67" s="5" t="n">
        <v>131</v>
      </c>
      <c r="E67" s="5" t="n">
        <v>420</v>
      </c>
    </row>
    <row r="68" spans="1:5">
      <c r="A68" s="4" t="s">
        <v>70</v>
      </c>
      <c r="C68" s="4" t="s">
        <v>104</v>
      </c>
      <c r="E68" s="4" t="s">
        <v>105</v>
      </c>
    </row>
    <row r="69" spans="1:5">
      <c r="A69" s="4" t="s">
        <v>75</v>
      </c>
      <c r="C69" s="8" t="n">
        <v>-15632</v>
      </c>
      <c r="E69" s="8" t="n">
        <v>-11395</v>
      </c>
    </row>
    <row r="70" spans="1:5">
      <c r="A70" s="4" t="s">
        <v>106</v>
      </c>
    </row>
    <row r="71" spans="1:5">
      <c r="A71" s="3" t="s">
        <v>68</v>
      </c>
    </row>
    <row r="72" spans="1:5">
      <c r="A72" s="4" t="s">
        <v>73</v>
      </c>
      <c r="C72" s="5" t="n">
        <v>150154</v>
      </c>
      <c r="E72" s="5" t="n">
        <v>126605</v>
      </c>
    </row>
    <row r="73" spans="1:5">
      <c r="A73" s="4" t="s">
        <v>74</v>
      </c>
      <c r="C73" s="8" t="n">
        <v>-138400</v>
      </c>
      <c r="E73" s="8" t="n">
        <v>-93336</v>
      </c>
    </row>
    <row r="74" spans="1:5">
      <c r="A74" s="4" t="s">
        <v>107</v>
      </c>
    </row>
    <row r="75" spans="1:5">
      <c r="A75" s="3" t="s">
        <v>68</v>
      </c>
    </row>
    <row r="76" spans="1:5">
      <c r="A76" s="4" t="s">
        <v>87</v>
      </c>
      <c r="C76" s="5" t="n">
        <v>181</v>
      </c>
      <c r="E76" s="5" t="n">
        <v>28</v>
      </c>
    </row>
    <row r="77" spans="1:5">
      <c r="A77" s="4" t="s">
        <v>70</v>
      </c>
      <c r="C77" s="4" t="s">
        <v>84</v>
      </c>
      <c r="E77" s="4" t="s">
        <v>102</v>
      </c>
    </row>
    <row r="78" spans="1:5">
      <c r="A78" s="4" t="s">
        <v>75</v>
      </c>
      <c r="C78" s="8" t="n">
        <v>37528</v>
      </c>
      <c r="E78" s="8" t="n">
        <v>25542</v>
      </c>
    </row>
    <row r="79" spans="1:5">
      <c r="A79" s="4" t="s">
        <v>108</v>
      </c>
    </row>
    <row r="80" spans="1:5">
      <c r="A80" s="3" t="s">
        <v>68</v>
      </c>
    </row>
    <row r="81" spans="1:5">
      <c r="A81" s="4" t="s">
        <v>87</v>
      </c>
      <c r="C81" s="5" t="n">
        <v>128</v>
      </c>
      <c r="E81" s="5" t="n">
        <v>565</v>
      </c>
    </row>
    <row r="82" spans="1:5">
      <c r="A82" s="4" t="s">
        <v>70</v>
      </c>
      <c r="C82" s="4" t="s">
        <v>92</v>
      </c>
      <c r="E82" s="4" t="s">
        <v>96</v>
      </c>
    </row>
    <row r="83" spans="1:5">
      <c r="A83" s="4" t="s">
        <v>75</v>
      </c>
      <c r="C83" s="8" t="n">
        <v>-25774</v>
      </c>
      <c r="E83" s="8" t="n">
        <v>7727</v>
      </c>
    </row>
    <row r="84" spans="1:5">
      <c r="A84" s="4" t="s">
        <v>109</v>
      </c>
    </row>
    <row r="85" spans="1:5">
      <c r="A85" s="3" t="s">
        <v>68</v>
      </c>
    </row>
    <row r="86" spans="1:5">
      <c r="A86" s="4" t="s">
        <v>73</v>
      </c>
      <c r="C86" s="5" t="n">
        <v>1937</v>
      </c>
      <c r="E86" s="5" t="n">
        <v>19212</v>
      </c>
    </row>
    <row r="87" spans="1:5">
      <c r="A87" s="4" t="s">
        <v>74</v>
      </c>
      <c r="C87" s="8" t="n">
        <v>-1203</v>
      </c>
      <c r="E87" s="8" t="n">
        <v>-28812</v>
      </c>
    </row>
    <row r="88" spans="1:5">
      <c r="A88" s="4" t="s">
        <v>110</v>
      </c>
    </row>
    <row r="89" spans="1:5">
      <c r="A89" s="3" t="s">
        <v>68</v>
      </c>
    </row>
    <row r="90" spans="1:5">
      <c r="A90" s="4" t="s">
        <v>87</v>
      </c>
      <c r="C90" s="5" t="n">
        <v>2</v>
      </c>
    </row>
    <row r="91" spans="1:5">
      <c r="A91" s="4" t="s">
        <v>70</v>
      </c>
      <c r="B91" s="4" t="s">
        <v>91</v>
      </c>
      <c r="C91" s="4" t="s">
        <v>90</v>
      </c>
    </row>
    <row r="92" spans="1:5">
      <c r="A92" s="4" t="s">
        <v>75</v>
      </c>
      <c r="C92" s="8" t="n">
        <v>-1172</v>
      </c>
    </row>
    <row r="93" spans="1:5">
      <c r="A93" s="4" t="s">
        <v>111</v>
      </c>
    </row>
    <row r="94" spans="1:5">
      <c r="A94" s="3" t="s">
        <v>68</v>
      </c>
    </row>
    <row r="95" spans="1:5">
      <c r="A95" s="4" t="s">
        <v>87</v>
      </c>
      <c r="C95" s="5" t="n">
        <v>24</v>
      </c>
      <c r="E95" s="5" t="n">
        <v>86</v>
      </c>
    </row>
    <row r="96" spans="1:5">
      <c r="A96" s="4" t="s">
        <v>70</v>
      </c>
      <c r="C96" s="4" t="s">
        <v>90</v>
      </c>
      <c r="D96" s="4" t="s">
        <v>91</v>
      </c>
      <c r="E96" s="4" t="s">
        <v>105</v>
      </c>
    </row>
    <row r="97" spans="1:5">
      <c r="A97" s="4" t="s">
        <v>75</v>
      </c>
      <c r="C97" s="8" t="n">
        <v>1906</v>
      </c>
      <c r="E97" s="8" t="n">
        <v>-9600</v>
      </c>
    </row>
    <row r="98" spans="1:5">
      <c r="A98" s="4" t="s">
        <v>112</v>
      </c>
    </row>
    <row r="99" spans="1:5">
      <c r="A99" s="3" t="s">
        <v>68</v>
      </c>
    </row>
    <row r="100" spans="1:5">
      <c r="A100" s="4" t="s">
        <v>73</v>
      </c>
      <c r="C100" s="5" t="n">
        <v>21712</v>
      </c>
      <c r="E100" s="5" t="n">
        <v>78347</v>
      </c>
    </row>
    <row r="101" spans="1:5">
      <c r="A101" s="4" t="s">
        <v>74</v>
      </c>
      <c r="C101" s="8" t="n">
        <v>-3405</v>
      </c>
      <c r="E101" s="8" t="n">
        <v>-25482</v>
      </c>
    </row>
    <row r="102" spans="1:5">
      <c r="A102" s="4" t="s">
        <v>113</v>
      </c>
    </row>
    <row r="103" spans="1:5">
      <c r="A103" s="3" t="s">
        <v>68</v>
      </c>
    </row>
    <row r="104" spans="1:5">
      <c r="A104" s="4" t="s">
        <v>87</v>
      </c>
      <c r="C104" s="5" t="n">
        <v>39</v>
      </c>
      <c r="E104" s="5" t="n">
        <v>268</v>
      </c>
    </row>
    <row r="105" spans="1:5">
      <c r="A105" s="4" t="s">
        <v>70</v>
      </c>
      <c r="C105" s="4" t="s">
        <v>90</v>
      </c>
      <c r="D105" s="4" t="s">
        <v>91</v>
      </c>
      <c r="E105" s="4" t="s">
        <v>114</v>
      </c>
    </row>
    <row r="106" spans="1:5">
      <c r="A106" s="4" t="s">
        <v>75</v>
      </c>
      <c r="C106" s="8" t="n">
        <v>-1550</v>
      </c>
      <c r="E106" s="8" t="n">
        <v>78021</v>
      </c>
    </row>
    <row r="107" spans="1:5">
      <c r="A107" s="4" t="s">
        <v>115</v>
      </c>
    </row>
    <row r="108" spans="1:5">
      <c r="A108" s="3" t="s">
        <v>68</v>
      </c>
    </row>
    <row r="109" spans="1:5">
      <c r="A109" s="4" t="s">
        <v>87</v>
      </c>
      <c r="C109" s="5" t="n">
        <v>68</v>
      </c>
      <c r="E109" s="5" t="n">
        <v>62</v>
      </c>
    </row>
    <row r="110" spans="1:5">
      <c r="A110" s="4" t="s">
        <v>70</v>
      </c>
      <c r="C110" s="4" t="s">
        <v>102</v>
      </c>
      <c r="E110" s="4" t="s">
        <v>116</v>
      </c>
    </row>
    <row r="111" spans="1:5">
      <c r="A111" s="4" t="s">
        <v>75</v>
      </c>
      <c r="C111" s="8" t="n">
        <v>19857</v>
      </c>
      <c r="E111" s="8" t="n">
        <v>-25156</v>
      </c>
    </row>
    <row r="112" spans="1:5">
      <c r="A112" s="4" t="s">
        <v>117</v>
      </c>
    </row>
    <row r="113" spans="1:5">
      <c r="A113" s="3" t="s">
        <v>68</v>
      </c>
    </row>
    <row r="114" spans="1:5">
      <c r="A114" s="4" t="s">
        <v>73</v>
      </c>
      <c r="C114" s="5" t="n">
        <v>6077</v>
      </c>
      <c r="E114" s="5" t="n">
        <v>16503</v>
      </c>
    </row>
    <row r="115" spans="1:5">
      <c r="A115" s="4" t="s">
        <v>74</v>
      </c>
      <c r="C115" s="8" t="n">
        <v>-78008</v>
      </c>
      <c r="E115" s="8" t="n">
        <v>-33448</v>
      </c>
    </row>
    <row r="116" spans="1:5">
      <c r="A116" s="4" t="s">
        <v>118</v>
      </c>
    </row>
    <row r="117" spans="1:5">
      <c r="A117" s="3" t="s">
        <v>68</v>
      </c>
    </row>
    <row r="118" spans="1:5">
      <c r="A118" s="4" t="s">
        <v>87</v>
      </c>
      <c r="C118" s="5" t="n">
        <v>50</v>
      </c>
      <c r="E118" s="5" t="n">
        <v>24</v>
      </c>
    </row>
    <row r="119" spans="1:5">
      <c r="A119" s="4" t="s">
        <v>70</v>
      </c>
      <c r="C119" s="4" t="s">
        <v>119</v>
      </c>
      <c r="E119" s="4" t="s">
        <v>105</v>
      </c>
    </row>
    <row r="120" spans="1:5">
      <c r="A120" s="4" t="s">
        <v>75</v>
      </c>
      <c r="C120" s="8" t="n">
        <v>-73346</v>
      </c>
      <c r="E120" s="8" t="n">
        <v>-20805</v>
      </c>
    </row>
    <row r="121" spans="1:5">
      <c r="A121" s="4" t="s">
        <v>120</v>
      </c>
    </row>
    <row r="122" spans="1:5">
      <c r="A122" s="3" t="s">
        <v>68</v>
      </c>
    </row>
    <row r="123" spans="1:5">
      <c r="A123" s="4" t="s">
        <v>87</v>
      </c>
      <c r="C123" s="5" t="n">
        <v>2</v>
      </c>
      <c r="E123" s="5" t="n">
        <v>9</v>
      </c>
    </row>
    <row r="124" spans="1:5">
      <c r="A124" s="4" t="s">
        <v>70</v>
      </c>
      <c r="C124" s="4" t="s">
        <v>90</v>
      </c>
      <c r="D124" s="4" t="s">
        <v>91</v>
      </c>
      <c r="E124" s="4" t="s">
        <v>96</v>
      </c>
    </row>
    <row r="125" spans="1:5">
      <c r="A125" s="4" t="s">
        <v>75</v>
      </c>
      <c r="C125" s="8" t="n">
        <v>1415</v>
      </c>
      <c r="E125" s="8" t="n">
        <v>3860</v>
      </c>
    </row>
    <row r="126" spans="1:5">
      <c r="A126" s="4" t="s">
        <v>121</v>
      </c>
    </row>
    <row r="127" spans="1:5">
      <c r="A127" s="3" t="s">
        <v>68</v>
      </c>
    </row>
    <row r="128" spans="1:5">
      <c r="A128" s="4" t="s">
        <v>73</v>
      </c>
      <c r="C128" s="5" t="n">
        <v>44752</v>
      </c>
      <c r="E128" s="5" t="n">
        <v>29680</v>
      </c>
    </row>
    <row r="129" spans="1:5">
      <c r="A129" s="4" t="s">
        <v>74</v>
      </c>
      <c r="C129" s="8" t="n">
        <v>-27232</v>
      </c>
      <c r="E129" s="8" t="n">
        <v>-2900</v>
      </c>
    </row>
    <row r="130" spans="1:5">
      <c r="A130" s="4" t="s">
        <v>122</v>
      </c>
    </row>
    <row r="131" spans="1:5">
      <c r="A131" s="3" t="s">
        <v>68</v>
      </c>
    </row>
    <row r="132" spans="1:5">
      <c r="A132" s="4" t="s">
        <v>87</v>
      </c>
      <c r="C132" s="5" t="n">
        <v>78</v>
      </c>
      <c r="E132" s="5" t="n">
        <v>39</v>
      </c>
    </row>
    <row r="133" spans="1:5">
      <c r="A133" s="4" t="s">
        <v>70</v>
      </c>
      <c r="C133" s="4" t="s">
        <v>123</v>
      </c>
      <c r="E133" s="4" t="s">
        <v>102</v>
      </c>
    </row>
    <row r="134" spans="1:5">
      <c r="A134" s="4" t="s">
        <v>75</v>
      </c>
      <c r="C134" s="8" t="n">
        <v>29316</v>
      </c>
      <c r="E134" s="8" t="n">
        <v>26780</v>
      </c>
    </row>
    <row r="135" spans="1:5">
      <c r="A135" s="4" t="s">
        <v>124</v>
      </c>
    </row>
    <row r="136" spans="1:5">
      <c r="A136" s="3" t="s">
        <v>68</v>
      </c>
    </row>
    <row r="137" spans="1:5">
      <c r="A137" s="4" t="s">
        <v>87</v>
      </c>
      <c r="C137" s="5" t="n">
        <v>72</v>
      </c>
    </row>
    <row r="138" spans="1:5">
      <c r="A138" s="4" t="s">
        <v>70</v>
      </c>
      <c r="C138" s="4" t="s">
        <v>104</v>
      </c>
    </row>
    <row r="139" spans="1:5">
      <c r="A139" s="4" t="s">
        <v>75</v>
      </c>
      <c r="C139" s="8" t="n">
        <v>-11796</v>
      </c>
    </row>
    <row r="140" spans="1:5">
      <c r="A140" s="4" t="s">
        <v>125</v>
      </c>
    </row>
    <row r="141" spans="1:5">
      <c r="A141" s="3" t="s">
        <v>68</v>
      </c>
    </row>
    <row r="142" spans="1:5">
      <c r="A142" s="4" t="s">
        <v>73</v>
      </c>
      <c r="C142" s="5" t="n">
        <v>10725</v>
      </c>
      <c r="E142" s="5" t="n">
        <v>31540</v>
      </c>
    </row>
    <row r="143" spans="1:5">
      <c r="A143" s="4" t="s">
        <v>74</v>
      </c>
      <c r="C143" s="8" t="n">
        <v>-18341</v>
      </c>
      <c r="E143" s="8" t="n">
        <v>-12619</v>
      </c>
    </row>
    <row r="144" spans="1:5">
      <c r="A144" s="4" t="s">
        <v>126</v>
      </c>
    </row>
    <row r="145" spans="1:5">
      <c r="A145" s="3" t="s">
        <v>68</v>
      </c>
    </row>
    <row r="146" spans="1:5">
      <c r="A146" s="4" t="s">
        <v>87</v>
      </c>
      <c r="C146" s="5" t="n">
        <v>64</v>
      </c>
      <c r="E146" s="5" t="n">
        <v>118</v>
      </c>
    </row>
    <row r="147" spans="1:5">
      <c r="A147" s="4" t="s">
        <v>70</v>
      </c>
      <c r="C147" s="4" t="s">
        <v>98</v>
      </c>
      <c r="E147" s="4" t="s">
        <v>72</v>
      </c>
    </row>
    <row r="148" spans="1:5">
      <c r="A148" s="4" t="s">
        <v>75</v>
      </c>
      <c r="C148" s="8" t="n">
        <v>-3539</v>
      </c>
      <c r="E148" s="8" t="n">
        <v>18921</v>
      </c>
    </row>
    <row r="149" spans="1:5">
      <c r="A149" s="4" t="s">
        <v>127</v>
      </c>
    </row>
    <row r="150" spans="1:5">
      <c r="A150" s="3" t="s">
        <v>68</v>
      </c>
    </row>
    <row r="151" spans="1:5">
      <c r="A151" s="4" t="s">
        <v>87</v>
      </c>
      <c r="C151" s="5" t="n">
        <v>15</v>
      </c>
    </row>
    <row r="152" spans="1:5">
      <c r="A152" s="4" t="s">
        <v>70</v>
      </c>
      <c r="C152" s="4" t="s">
        <v>98</v>
      </c>
    </row>
    <row r="153" spans="1:5">
      <c r="A153" s="4" t="s">
        <v>75</v>
      </c>
      <c r="C153" s="8" t="n">
        <v>-4077</v>
      </c>
    </row>
    <row r="154" spans="1:5">
      <c r="A154" s="4" t="s">
        <v>59</v>
      </c>
    </row>
    <row r="155" spans="1:5">
      <c r="A155" s="3" t="s">
        <v>68</v>
      </c>
    </row>
    <row r="156" spans="1:5">
      <c r="A156" s="4" t="s">
        <v>70</v>
      </c>
      <c r="C156" s="4" t="s">
        <v>128</v>
      </c>
    </row>
    <row r="157" spans="1:5">
      <c r="A157" s="4" t="s">
        <v>73</v>
      </c>
      <c r="C157" s="8" t="n">
        <v>52983</v>
      </c>
    </row>
    <row r="158" spans="1:5">
      <c r="A158" s="4" t="s">
        <v>74</v>
      </c>
      <c r="C158" s="5" t="n">
        <v>-44748</v>
      </c>
    </row>
    <row r="159" spans="1:5">
      <c r="A159" s="4" t="s">
        <v>75</v>
      </c>
      <c r="C159" s="5" t="n">
        <v>8235</v>
      </c>
    </row>
    <row r="160" spans="1:5">
      <c r="A160" s="4" t="s">
        <v>129</v>
      </c>
    </row>
    <row r="161" spans="1:5">
      <c r="A161" s="3" t="s">
        <v>68</v>
      </c>
    </row>
    <row r="162" spans="1:5">
      <c r="A162" s="4" t="s">
        <v>73</v>
      </c>
      <c r="C162" s="5" t="n">
        <v>52983</v>
      </c>
    </row>
    <row r="163" spans="1:5">
      <c r="A163" s="4" t="s">
        <v>130</v>
      </c>
      <c r="C163" s="5" t="n">
        <v>41698689</v>
      </c>
    </row>
    <row r="164" spans="1:5">
      <c r="A164" s="4" t="s">
        <v>74</v>
      </c>
      <c r="C164" s="5" t="n">
        <v>-44748</v>
      </c>
    </row>
    <row r="165" spans="1:5">
      <c r="A165" s="4" t="s">
        <v>130</v>
      </c>
      <c r="C165" s="8" t="n">
        <v>39202988</v>
      </c>
    </row>
    <row r="166" spans="1:5">
      <c r="A166" s="4" t="s">
        <v>131</v>
      </c>
    </row>
    <row r="167" spans="1:5">
      <c r="A167" s="3" t="s">
        <v>68</v>
      </c>
    </row>
    <row r="168" spans="1:5">
      <c r="A168" s="4" t="s">
        <v>70</v>
      </c>
      <c r="C168" s="4" t="s">
        <v>132</v>
      </c>
    </row>
    <row r="169" spans="1:5">
      <c r="A169" s="4" t="s">
        <v>133</v>
      </c>
    </row>
    <row r="170" spans="1:5">
      <c r="A170" s="3" t="s">
        <v>68</v>
      </c>
    </row>
    <row r="171" spans="1:5">
      <c r="A171" s="4" t="s">
        <v>70</v>
      </c>
      <c r="C171" s="4" t="s">
        <v>132</v>
      </c>
    </row>
    <row r="172" spans="1:5">
      <c r="A172" s="4" t="s">
        <v>134</v>
      </c>
    </row>
    <row r="173" spans="1:5">
      <c r="A173" s="3" t="s">
        <v>68</v>
      </c>
    </row>
    <row r="174" spans="1:5">
      <c r="A174" s="4" t="s">
        <v>70</v>
      </c>
      <c r="C174" s="4" t="s">
        <v>135</v>
      </c>
    </row>
    <row r="175" spans="1:5">
      <c r="A175" s="4" t="s">
        <v>136</v>
      </c>
    </row>
    <row r="176" spans="1:5">
      <c r="A176" s="3" t="s">
        <v>68</v>
      </c>
    </row>
    <row r="177" spans="1:5">
      <c r="A177" s="4" t="s">
        <v>70</v>
      </c>
      <c r="C177" s="4" t="s">
        <v>135</v>
      </c>
    </row>
    <row r="178" spans="1:5">
      <c r="A178" s="4" t="s">
        <v>137</v>
      </c>
    </row>
    <row r="179" spans="1:5">
      <c r="A179" s="3" t="s">
        <v>68</v>
      </c>
    </row>
    <row r="180" spans="1:5">
      <c r="A180" s="4" t="s">
        <v>70</v>
      </c>
      <c r="C180" s="4" t="s">
        <v>138</v>
      </c>
    </row>
    <row r="181" spans="1:5">
      <c r="A181" s="4" t="s">
        <v>69</v>
      </c>
      <c r="C181" s="8" t="n">
        <v>8136648</v>
      </c>
    </row>
    <row r="182" spans="1:5">
      <c r="A182" s="4" t="s">
        <v>139</v>
      </c>
    </row>
    <row r="183" spans="1:5">
      <c r="A183" s="3" t="s">
        <v>68</v>
      </c>
    </row>
    <row r="184" spans="1:5">
      <c r="A184" s="4" t="s">
        <v>70</v>
      </c>
      <c r="C184" s="4" t="s">
        <v>140</v>
      </c>
    </row>
    <row r="185" spans="1:5">
      <c r="A185" s="4" t="s">
        <v>69</v>
      </c>
      <c r="C185" s="8" t="n">
        <v>3454254</v>
      </c>
    </row>
    <row r="186" spans="1:5">
      <c r="A186" s="4" t="s">
        <v>141</v>
      </c>
    </row>
    <row r="187" spans="1:5">
      <c r="A187" s="3" t="s">
        <v>68</v>
      </c>
    </row>
    <row r="188" spans="1:5">
      <c r="A188" s="4" t="s">
        <v>70</v>
      </c>
      <c r="C188" s="4" t="s">
        <v>90</v>
      </c>
    </row>
    <row r="189" spans="1:5">
      <c r="A189" s="4" t="s">
        <v>142</v>
      </c>
    </row>
    <row r="190" spans="1:5">
      <c r="A190" s="3" t="s">
        <v>68</v>
      </c>
    </row>
    <row r="191" spans="1:5">
      <c r="A191" s="4" t="s">
        <v>70</v>
      </c>
      <c r="C191" s="4" t="s">
        <v>143</v>
      </c>
      <c r="E191" s="4" t="s">
        <v>144</v>
      </c>
    </row>
    <row r="192" spans="1:5">
      <c r="A192" s="4" t="s">
        <v>69</v>
      </c>
      <c r="C192" s="8" t="n">
        <v>11590902</v>
      </c>
      <c r="E192" s="8" t="n">
        <v>37830104</v>
      </c>
    </row>
    <row r="193" spans="1:5">
      <c r="A193" s="4" t="s">
        <v>145</v>
      </c>
    </row>
    <row r="194" spans="1:5">
      <c r="A194" s="3" t="s">
        <v>68</v>
      </c>
    </row>
    <row r="195" spans="1:5">
      <c r="A195" s="4" t="s">
        <v>70</v>
      </c>
      <c r="C195" s="4" t="s">
        <v>138</v>
      </c>
      <c r="E195" s="4" t="s">
        <v>146</v>
      </c>
    </row>
    <row r="196" spans="1:5">
      <c r="A196" s="4" t="s">
        <v>69</v>
      </c>
      <c r="C196" s="8" t="n">
        <v>8136648</v>
      </c>
      <c r="E196" s="8" t="n">
        <v>18932359</v>
      </c>
    </row>
    <row r="197" spans="1:5">
      <c r="A197" s="4" t="s">
        <v>147</v>
      </c>
    </row>
    <row r="198" spans="1:5">
      <c r="A198" s="3" t="s">
        <v>68</v>
      </c>
    </row>
    <row r="199" spans="1:5">
      <c r="A199" s="4" t="s">
        <v>70</v>
      </c>
      <c r="C199" s="4" t="s">
        <v>140</v>
      </c>
      <c r="E199" s="4" t="s">
        <v>148</v>
      </c>
    </row>
    <row r="200" spans="1:5">
      <c r="A200" s="4" t="s">
        <v>69</v>
      </c>
      <c r="C200" s="8" t="n">
        <v>3454254</v>
      </c>
      <c r="E200" s="8" t="n">
        <v>14960410</v>
      </c>
    </row>
    <row r="201" spans="1:5">
      <c r="A201" s="4" t="s">
        <v>149</v>
      </c>
    </row>
    <row r="202" spans="1:5">
      <c r="A202" s="3" t="s">
        <v>68</v>
      </c>
    </row>
    <row r="203" spans="1:5">
      <c r="A203" s="4" t="s">
        <v>70</v>
      </c>
      <c r="E203" s="4" t="s">
        <v>150</v>
      </c>
    </row>
    <row r="204" spans="1:5">
      <c r="A204" s="4" t="s">
        <v>69</v>
      </c>
      <c r="E204" s="8" t="n">
        <v>3937335</v>
      </c>
    </row>
    <row r="205" spans="1:5">
      <c r="A205" s="4" t="s">
        <v>151</v>
      </c>
    </row>
    <row r="206" spans="1:5">
      <c r="A206" s="3" t="s">
        <v>68</v>
      </c>
    </row>
    <row r="207" spans="1:5">
      <c r="A207" s="4" t="s">
        <v>87</v>
      </c>
      <c r="C207" s="5" t="n">
        <v>183</v>
      </c>
    </row>
    <row r="208" spans="1:5">
      <c r="A208" s="4" t="s">
        <v>70</v>
      </c>
      <c r="C208" s="4" t="s">
        <v>123</v>
      </c>
    </row>
    <row r="209" spans="1:5">
      <c r="A209" s="4" t="s">
        <v>75</v>
      </c>
      <c r="C209" s="8" t="n">
        <v>26901</v>
      </c>
    </row>
    <row r="210" spans="1:5">
      <c r="A210" s="4" t="s">
        <v>152</v>
      </c>
    </row>
    <row r="211" spans="1:5">
      <c r="A211" s="3" t="s">
        <v>68</v>
      </c>
    </row>
    <row r="212" spans="1:5">
      <c r="A212" s="4" t="s">
        <v>87</v>
      </c>
      <c r="C212" s="5" t="n">
        <v>107</v>
      </c>
    </row>
    <row r="213" spans="1:5">
      <c r="A213" s="4" t="s">
        <v>70</v>
      </c>
      <c r="C213" s="4" t="s">
        <v>128</v>
      </c>
    </row>
    <row r="214" spans="1:5">
      <c r="A214" s="4" t="s">
        <v>75</v>
      </c>
      <c r="C214" s="8" t="n">
        <v>12840</v>
      </c>
    </row>
    <row r="215" spans="1:5"/>
    <row r="216" spans="1:5">
      <c r="A216" s="4" t="s">
        <v>30</v>
      </c>
      <c r="B216" s="4" t="s">
        <v>60</v>
      </c>
    </row>
    <row r="217" spans="1:5">
      <c r="A217" s="4" t="s">
        <v>91</v>
      </c>
      <c r="B217" s="4" t="s">
        <v>153</v>
      </c>
    </row>
  </sheetData>
  <mergeCells count="5">
    <mergeCell ref="A1:B1"/>
    <mergeCell ref="C1:D1"/>
    <mergeCell ref="A215:D215"/>
    <mergeCell ref="B216:D216"/>
    <mergeCell ref="B217:D2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154</v>
      </c>
      <c r="B1" s="2" t="s">
        <v>155</v>
      </c>
    </row>
    <row r="2" spans="1:2">
      <c r="A2" s="3" t="s">
        <v>68</v>
      </c>
    </row>
    <row r="3" spans="1:2">
      <c r="A3" s="4" t="s">
        <v>156</v>
      </c>
      <c r="B3" s="8" t="n">
        <v>85853</v>
      </c>
    </row>
    <row r="4" spans="1:2">
      <c r="A4" s="4" t="s">
        <v>82</v>
      </c>
    </row>
    <row r="5" spans="1:2">
      <c r="A5" s="3" t="s">
        <v>68</v>
      </c>
    </row>
    <row r="6" spans="1:2">
      <c r="A6" s="4" t="s">
        <v>156</v>
      </c>
      <c r="B6" s="8" t="n">
        <v>858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7</v>
      </c>
      <c r="C1" s="2" t="s">
        <v>158</v>
      </c>
      <c r="E1" s="2" t="s">
        <v>1</v>
      </c>
    </row>
    <row r="2" spans="1:6">
      <c r="C2" s="2" t="s">
        <v>2</v>
      </c>
      <c r="D2" s="2" t="s">
        <v>159</v>
      </c>
      <c r="E2" s="2" t="s">
        <v>2</v>
      </c>
      <c r="F2" s="2" t="s">
        <v>159</v>
      </c>
    </row>
    <row r="3" spans="1:6">
      <c r="A3" s="3" t="s">
        <v>160</v>
      </c>
    </row>
    <row r="4" spans="1:6">
      <c r="A4" s="4" t="s">
        <v>161</v>
      </c>
      <c r="C4" s="8" t="n">
        <v>86273</v>
      </c>
      <c r="D4" s="8" t="n">
        <v>15062</v>
      </c>
      <c r="E4" s="8" t="n">
        <v>196377</v>
      </c>
      <c r="F4" s="8" t="n">
        <v>45914</v>
      </c>
    </row>
    <row r="5" spans="1:6">
      <c r="A5" s="4" t="s">
        <v>162</v>
      </c>
      <c r="C5" s="5" t="n">
        <v>34845</v>
      </c>
      <c r="D5" s="5" t="n">
        <v>28129</v>
      </c>
      <c r="E5" s="5" t="n">
        <v>110260</v>
      </c>
      <c r="F5" s="5" t="n">
        <v>85231</v>
      </c>
    </row>
    <row r="6" spans="1:6">
      <c r="A6" s="4" t="s">
        <v>163</v>
      </c>
      <c r="C6" s="5" t="n">
        <v>121118</v>
      </c>
      <c r="D6" s="5" t="n">
        <v>43191</v>
      </c>
      <c r="E6" s="5" t="n">
        <v>306637</v>
      </c>
      <c r="F6" s="5" t="n">
        <v>131145</v>
      </c>
    </row>
    <row r="7" spans="1:6">
      <c r="A7" s="3" t="s">
        <v>164</v>
      </c>
    </row>
    <row r="8" spans="1:6">
      <c r="A8" s="4" t="s">
        <v>165</v>
      </c>
      <c r="C8" s="5" t="n">
        <v>56000</v>
      </c>
      <c r="D8" s="5" t="n">
        <v>93809</v>
      </c>
      <c r="E8" s="5" t="n">
        <v>179636</v>
      </c>
      <c r="F8" s="5" t="n">
        <v>328791</v>
      </c>
    </row>
    <row r="9" spans="1:6">
      <c r="A9" s="4" t="s">
        <v>166</v>
      </c>
      <c r="C9" s="5" t="n">
        <v>46563</v>
      </c>
      <c r="D9" s="5" t="n">
        <v>49577</v>
      </c>
      <c r="E9" s="5" t="n">
        <v>159637</v>
      </c>
      <c r="F9" s="5" t="n">
        <v>191061</v>
      </c>
    </row>
    <row r="10" spans="1:6">
      <c r="A10" s="4" t="s">
        <v>43</v>
      </c>
      <c r="C10" s="5" t="n">
        <v>256614</v>
      </c>
      <c r="D10" s="5" t="n">
        <v>383426</v>
      </c>
      <c r="E10" s="5" t="n">
        <v>869315</v>
      </c>
      <c r="F10" s="5" t="n">
        <v>1280398</v>
      </c>
    </row>
    <row r="11" spans="1:6">
      <c r="A11" s="4" t="s">
        <v>44</v>
      </c>
      <c r="C11" s="5" t="n">
        <v>180760</v>
      </c>
      <c r="D11" s="5" t="n">
        <v>280933</v>
      </c>
      <c r="E11" s="5" t="n">
        <v>612038</v>
      </c>
      <c r="F11" s="5" t="n">
        <v>950260</v>
      </c>
    </row>
    <row r="12" spans="1:6">
      <c r="A12" s="4" t="s">
        <v>45</v>
      </c>
      <c r="C12" s="5" t="n">
        <v>129453</v>
      </c>
      <c r="D12" s="5" t="n">
        <v>191411</v>
      </c>
      <c r="E12" s="5" t="n">
        <v>434890</v>
      </c>
      <c r="F12" s="5" t="n">
        <v>639200</v>
      </c>
    </row>
    <row r="13" spans="1:6">
      <c r="A13" s="4" t="s">
        <v>46</v>
      </c>
      <c r="C13" s="5" t="n">
        <v>24101</v>
      </c>
      <c r="D13" s="5" t="n">
        <v>110217</v>
      </c>
      <c r="E13" s="5" t="n">
        <v>118265</v>
      </c>
      <c r="F13" s="5" t="n">
        <v>290666</v>
      </c>
    </row>
    <row r="14" spans="1:6">
      <c r="A14" s="4" t="s">
        <v>47</v>
      </c>
      <c r="C14" s="5" t="n">
        <v>89930</v>
      </c>
      <c r="D14" s="5" t="n">
        <v>107399</v>
      </c>
      <c r="E14" s="5" t="n">
        <v>277834</v>
      </c>
      <c r="F14" s="5" t="n">
        <v>328032</v>
      </c>
    </row>
    <row r="15" spans="1:6">
      <c r="A15" s="4" t="s">
        <v>167</v>
      </c>
      <c r="C15" s="5" t="n">
        <v>783421</v>
      </c>
      <c r="D15" s="5" t="n">
        <v>1216772</v>
      </c>
      <c r="E15" s="5" t="n">
        <v>2651615</v>
      </c>
      <c r="F15" s="5" t="n">
        <v>4008408</v>
      </c>
    </row>
    <row r="16" spans="1:6">
      <c r="A16" s="4" t="s">
        <v>168</v>
      </c>
      <c r="C16" s="5" t="n">
        <v>-662303</v>
      </c>
      <c r="D16" s="5" t="n">
        <v>-1173581</v>
      </c>
      <c r="E16" s="5" t="n">
        <v>-2344978</v>
      </c>
      <c r="F16" s="5" t="n">
        <v>-3877263</v>
      </c>
    </row>
    <row r="17" spans="1:6">
      <c r="A17" s="3" t="s">
        <v>169</v>
      </c>
    </row>
    <row r="18" spans="1:6">
      <c r="A18" s="4" t="s">
        <v>170</v>
      </c>
      <c r="C18" s="5" t="n">
        <v>502882</v>
      </c>
      <c r="D18" s="5" t="n">
        <v>2123836</v>
      </c>
      <c r="E18" s="5" t="n">
        <v>-519242</v>
      </c>
      <c r="F18" s="5" t="n">
        <v>1293168</v>
      </c>
    </row>
    <row r="19" spans="1:6">
      <c r="A19" s="4" t="s">
        <v>171</v>
      </c>
      <c r="C19" s="5" t="n">
        <v>-1307447</v>
      </c>
      <c r="D19" s="5" t="n">
        <v>1222110</v>
      </c>
      <c r="E19" s="5" t="n">
        <v>588297</v>
      </c>
      <c r="F19" s="5" t="n">
        <v>45092</v>
      </c>
    </row>
    <row r="20" spans="1:6">
      <c r="A20" s="4" t="s">
        <v>172</v>
      </c>
      <c r="C20" s="5" t="n">
        <v>-120234</v>
      </c>
      <c r="D20" s="5" t="n">
        <v>-1509556</v>
      </c>
      <c r="E20" s="5" t="n">
        <v>-226654</v>
      </c>
      <c r="F20" s="5" t="n">
        <v>-504134</v>
      </c>
    </row>
    <row r="21" spans="1:6">
      <c r="A21" s="4" t="s">
        <v>173</v>
      </c>
      <c r="C21" s="5" t="n">
        <v>219847</v>
      </c>
      <c r="D21" s="5" t="n">
        <v>-1815328</v>
      </c>
      <c r="E21" s="5" t="n">
        <v>134413</v>
      </c>
      <c r="F21" s="5" t="n">
        <v>257904</v>
      </c>
    </row>
    <row r="22" spans="1:6">
      <c r="A22" s="4" t="s">
        <v>174</v>
      </c>
      <c r="C22" s="5" t="n">
        <v>-704952</v>
      </c>
      <c r="D22" s="5" t="n">
        <v>21062</v>
      </c>
      <c r="E22" s="5" t="n">
        <v>-23186</v>
      </c>
      <c r="F22" s="5" t="n">
        <v>1092030</v>
      </c>
    </row>
    <row r="23" spans="1:6">
      <c r="A23" s="4" t="s">
        <v>175</v>
      </c>
      <c r="C23" s="5" t="n">
        <v>-1367255</v>
      </c>
      <c r="D23" s="5" t="n">
        <v>-1152519</v>
      </c>
      <c r="E23" s="5" t="n">
        <v>-2368164</v>
      </c>
      <c r="F23" s="5" t="n">
        <v>-2785233</v>
      </c>
    </row>
    <row r="24" spans="1:6">
      <c r="A24" s="4" t="s">
        <v>23</v>
      </c>
    </row>
    <row r="25" spans="1:6">
      <c r="A25" s="3" t="s">
        <v>169</v>
      </c>
    </row>
    <row r="26" spans="1:6">
      <c r="A26" s="4" t="s">
        <v>175</v>
      </c>
      <c r="C26" s="8" t="n">
        <v>-1353204</v>
      </c>
      <c r="D26" s="8" t="n">
        <v>-1152519</v>
      </c>
      <c r="E26" s="8" t="n">
        <v>-2354113</v>
      </c>
      <c r="F26" s="8" t="n">
        <v>-2785233</v>
      </c>
    </row>
    <row r="27" spans="1:6">
      <c r="A27" s="4" t="s">
        <v>58</v>
      </c>
      <c r="C27" s="9" t="n">
        <v>1199.01</v>
      </c>
      <c r="D27" s="9" t="n">
        <v>1283.37</v>
      </c>
      <c r="E27" s="9" t="n">
        <v>1199.01</v>
      </c>
      <c r="F27" s="9" t="n">
        <v>1283.37</v>
      </c>
    </row>
    <row r="28" spans="1:6">
      <c r="A28" s="4" t="s">
        <v>176</v>
      </c>
      <c r="B28" s="4" t="s">
        <v>30</v>
      </c>
      <c r="C28" s="9" t="n">
        <v>-32.42</v>
      </c>
      <c r="D28" s="9" t="n">
        <v>-19.23</v>
      </c>
      <c r="E28" s="9" t="n">
        <v>-55.28</v>
      </c>
      <c r="F28" s="9" t="n">
        <v>-44.79</v>
      </c>
    </row>
    <row r="29" spans="1:6">
      <c r="A29" s="4" t="s">
        <v>177</v>
      </c>
      <c r="C29" s="7" t="n">
        <v>41972.535</v>
      </c>
      <c r="D29" s="7" t="n">
        <v>59230.3588</v>
      </c>
      <c r="E29" s="7" t="n">
        <v>46281.6278</v>
      </c>
      <c r="F29" s="7" t="n">
        <v>64634.9709</v>
      </c>
    </row>
    <row r="30" spans="1:6">
      <c r="A30" s="4" t="s">
        <v>25</v>
      </c>
    </row>
    <row r="31" spans="1:6">
      <c r="A31" s="3" t="s">
        <v>169</v>
      </c>
    </row>
    <row r="32" spans="1:6">
      <c r="A32" s="4" t="s">
        <v>175</v>
      </c>
      <c r="C32" s="8" t="n">
        <v>-14051</v>
      </c>
      <c r="E32" s="8" t="n">
        <v>-14051</v>
      </c>
    </row>
    <row r="33" spans="1:6">
      <c r="A33" s="4" t="s">
        <v>58</v>
      </c>
      <c r="C33" s="9" t="n">
        <v>978.59</v>
      </c>
      <c r="E33" s="9" t="n">
        <v>978.59</v>
      </c>
    </row>
    <row r="34" spans="1:6">
      <c r="A34" s="4" t="s">
        <v>176</v>
      </c>
      <c r="B34" s="4" t="s">
        <v>30</v>
      </c>
      <c r="C34" s="9" t="n">
        <v>-21.41</v>
      </c>
      <c r="E34" s="9" t="n">
        <v>-21.41</v>
      </c>
    </row>
    <row r="35" spans="1:6">
      <c r="A35" s="4" t="s">
        <v>177</v>
      </c>
      <c r="C35" s="7" t="n">
        <v>656.252</v>
      </c>
      <c r="E35" s="7" t="n">
        <v>656.252</v>
      </c>
    </row>
    <row r="36" spans="1:6"/>
    <row r="37" spans="1:6">
      <c r="A37" s="4" t="s">
        <v>30</v>
      </c>
      <c r="B37" s="4" t="s">
        <v>178</v>
      </c>
    </row>
  </sheetData>
  <mergeCells count="5">
    <mergeCell ref="A1:B2"/>
    <mergeCell ref="C1:D1"/>
    <mergeCell ref="E1:F1"/>
    <mergeCell ref="A36:E36"/>
    <mergeCell ref="B37:E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79</v>
      </c>
      <c r="B1" s="2" t="s">
        <v>2</v>
      </c>
      <c r="C1" s="2" t="s">
        <v>27</v>
      </c>
      <c r="D1" s="2" t="s">
        <v>159</v>
      </c>
      <c r="E1" s="2" t="s">
        <v>180</v>
      </c>
    </row>
    <row r="2" spans="1:5">
      <c r="A2" s="4" t="s">
        <v>181</v>
      </c>
      <c r="B2" s="7" t="n">
        <v>40726.878</v>
      </c>
      <c r="C2" s="7" t="n">
        <v>50937.7676</v>
      </c>
      <c r="D2" s="7" t="n">
        <v>56890.8278</v>
      </c>
      <c r="E2" s="7" t="n">
        <v>71022.04979999999</v>
      </c>
    </row>
    <row r="3" spans="1:5">
      <c r="A3" s="4" t="s">
        <v>23</v>
      </c>
    </row>
    <row r="4" spans="1:5">
      <c r="A4" s="4" t="s">
        <v>181</v>
      </c>
      <c r="B4" s="7" t="n">
        <v>40070.626</v>
      </c>
      <c r="C4" s="7" t="n">
        <v>50937.7676</v>
      </c>
      <c r="D4" s="7" t="n">
        <v>56890.8278</v>
      </c>
      <c r="E4" s="7" t="n">
        <v>71022.04979999999</v>
      </c>
    </row>
    <row r="5" spans="1:5">
      <c r="A5" s="4" t="s">
        <v>25</v>
      </c>
    </row>
    <row r="6" spans="1:5">
      <c r="A6" s="4" t="s">
        <v>181</v>
      </c>
      <c r="B6" s="7" t="n">
        <v>656.252</v>
      </c>
      <c r="D6"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6"/>
    <col customWidth="1" max="2" min="2" width="13"/>
    <col customWidth="1" max="3" min="3" width="25"/>
    <col customWidth="1" max="4" min="4" width="26"/>
    <col customWidth="1" max="5" min="5" width="34"/>
    <col customWidth="1" max="6" min="6" width="58"/>
    <col customWidth="1" max="7" min="7" width="59"/>
    <col customWidth="1" max="8" min="8" width="34"/>
    <col customWidth="1" max="9" min="9" width="58"/>
  </cols>
  <sheetData>
    <row r="1" spans="1:9">
      <c r="A1" s="1" t="s">
        <v>182</v>
      </c>
      <c r="B1" s="2" t="s">
        <v>183</v>
      </c>
      <c r="C1" s="2" t="s">
        <v>184</v>
      </c>
      <c r="D1" s="2" t="s">
        <v>142</v>
      </c>
      <c r="E1" s="2" t="s">
        <v>23</v>
      </c>
      <c r="F1" s="2" t="s">
        <v>185</v>
      </c>
      <c r="G1" s="2" t="s">
        <v>186</v>
      </c>
      <c r="H1" s="2" t="s">
        <v>25</v>
      </c>
      <c r="I1" s="2" t="s">
        <v>187</v>
      </c>
    </row>
    <row r="2" spans="1:9">
      <c r="A2" s="4" t="s">
        <v>188</v>
      </c>
      <c r="B2" s="8" t="n">
        <v>94328641</v>
      </c>
      <c r="E2" s="8" t="n">
        <v>94328641</v>
      </c>
    </row>
    <row r="3" spans="1:9">
      <c r="A3" s="4" t="s">
        <v>189</v>
      </c>
      <c r="D3" s="8" t="n">
        <v>35000</v>
      </c>
      <c r="G3" s="8" t="n">
        <v>35000</v>
      </c>
    </row>
    <row r="4" spans="1:9">
      <c r="A4" s="4" t="s">
        <v>190</v>
      </c>
      <c r="C4" s="8" t="n">
        <v>-211129</v>
      </c>
      <c r="D4" s="8" t="n">
        <v>-18355305</v>
      </c>
      <c r="F4" s="8" t="n">
        <v>-211129</v>
      </c>
      <c r="G4" s="8" t="n">
        <v>-18355305</v>
      </c>
    </row>
    <row r="5" spans="1:9">
      <c r="A5" s="4" t="s">
        <v>175</v>
      </c>
      <c r="B5" s="5" t="n">
        <v>-2785233</v>
      </c>
      <c r="E5" s="5" t="n">
        <v>-2785233</v>
      </c>
    </row>
    <row r="6" spans="1:9">
      <c r="A6" s="4" t="s">
        <v>191</v>
      </c>
      <c r="B6" s="8" t="n">
        <v>73011974</v>
      </c>
      <c r="E6" s="8" t="n">
        <v>73011974</v>
      </c>
    </row>
    <row r="7" spans="1:9">
      <c r="A7" s="4" t="s">
        <v>188</v>
      </c>
      <c r="B7" s="7" t="n">
        <v>71022.04979999999</v>
      </c>
      <c r="E7" s="7" t="n">
        <v>71022.04979999999</v>
      </c>
    </row>
    <row r="8" spans="1:9">
      <c r="A8" s="4" t="s">
        <v>192</v>
      </c>
      <c r="D8" s="7" t="n">
        <v>26.838</v>
      </c>
      <c r="G8" s="7" t="n">
        <v>26.838</v>
      </c>
    </row>
    <row r="9" spans="1:9">
      <c r="A9" s="4" t="s">
        <v>193</v>
      </c>
      <c r="C9" s="7" t="n">
        <v>-162.083</v>
      </c>
      <c r="D9" s="7" t="n">
        <v>-13995.977</v>
      </c>
      <c r="F9" s="7" t="n">
        <v>-162.083</v>
      </c>
      <c r="G9" s="7" t="n">
        <v>-13995.977</v>
      </c>
    </row>
    <row r="10" spans="1:9">
      <c r="A10" s="4" t="s">
        <v>191</v>
      </c>
      <c r="B10" s="7" t="n">
        <v>56890.8278</v>
      </c>
      <c r="E10" s="7" t="n">
        <v>56890.8278</v>
      </c>
      <c r="H10" s="5" t="n">
        <v>0</v>
      </c>
    </row>
    <row r="11" spans="1:9">
      <c r="A11" s="4" t="s">
        <v>194</v>
      </c>
      <c r="B11" s="8" t="n">
        <v>63890718</v>
      </c>
      <c r="E11" s="8" t="n">
        <v>63890718</v>
      </c>
    </row>
    <row r="12" spans="1:9">
      <c r="A12" s="4" t="s">
        <v>189</v>
      </c>
      <c r="C12" s="8" t="n">
        <v>656252</v>
      </c>
      <c r="D12" s="8" t="n">
        <v>157041</v>
      </c>
      <c r="G12" s="8" t="n">
        <v>157041</v>
      </c>
      <c r="I12" s="8" t="n">
        <v>656252</v>
      </c>
    </row>
    <row r="13" spans="1:9">
      <c r="A13" s="4" t="s">
        <v>190</v>
      </c>
      <c r="C13" s="8" t="n">
        <v>-706349</v>
      </c>
      <c r="D13" s="8" t="n">
        <v>-12942123</v>
      </c>
      <c r="F13" s="8" t="n">
        <v>-706349</v>
      </c>
      <c r="G13" s="8" t="n">
        <v>-12942123</v>
      </c>
    </row>
    <row r="14" spans="1:9">
      <c r="A14" s="4" t="s">
        <v>175</v>
      </c>
      <c r="B14" s="5" t="n">
        <v>-2368164</v>
      </c>
      <c r="E14" s="5" t="n">
        <v>-2354113</v>
      </c>
      <c r="H14" s="8" t="n">
        <v>-14051</v>
      </c>
    </row>
    <row r="15" spans="1:9">
      <c r="A15" s="4" t="s">
        <v>195</v>
      </c>
      <c r="B15" s="8" t="n">
        <v>48687375</v>
      </c>
      <c r="E15" s="8" t="n">
        <v>48045174</v>
      </c>
      <c r="H15" s="8" t="n">
        <v>642201</v>
      </c>
    </row>
    <row r="16" spans="1:9">
      <c r="A16" s="4" t="s">
        <v>194</v>
      </c>
      <c r="B16" s="7" t="n">
        <v>50937.7676</v>
      </c>
      <c r="E16" s="7" t="n">
        <v>50937.7676</v>
      </c>
    </row>
    <row r="17" spans="1:9">
      <c r="A17" s="4" t="s">
        <v>192</v>
      </c>
      <c r="C17" s="7" t="n">
        <v>656.252</v>
      </c>
      <c r="D17" s="7" t="n">
        <v>124.957</v>
      </c>
      <c r="G17" s="7" t="n">
        <v>124.957</v>
      </c>
      <c r="I17" s="7" t="n">
        <v>656.252</v>
      </c>
    </row>
    <row r="18" spans="1:9">
      <c r="A18" s="4" t="s">
        <v>193</v>
      </c>
      <c r="C18" s="7" t="n">
        <v>-572.7556</v>
      </c>
      <c r="D18" s="7" t="n">
        <v>-10419.343</v>
      </c>
      <c r="F18" s="7" t="n">
        <v>-572.7556</v>
      </c>
      <c r="G18" s="7" t="n">
        <v>-10419.343</v>
      </c>
    </row>
    <row r="19" spans="1:9">
      <c r="A19" s="4" t="s">
        <v>195</v>
      </c>
      <c r="B19" s="7" t="n">
        <v>40726.878</v>
      </c>
      <c r="E19" s="7" t="n">
        <v>40070.626</v>
      </c>
      <c r="H19" s="7" t="n">
        <v>656.2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17:56Z</dcterms:created>
  <dcterms:modified xmlns:dcterms="http://purl.org/dc/terms/" xmlns:xsi="http://www.w3.org/2001/XMLSchema-instance" xsi:type="dcterms:W3CDTF">2017-11-13T12:17:56Z</dcterms:modified>
</cp:coreProperties>
</file>